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Earnings Per Share Applicable t"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Contract Assets and Contract Li" sheetId="13" state="visible" r:id="rId13"/>
    <sheet xmlns:r="http://schemas.openxmlformats.org/officeDocument/2006/relationships" name="Employee Share-Based Compensati" sheetId="14" state="visible" r:id="rId14"/>
    <sheet xmlns:r="http://schemas.openxmlformats.org/officeDocument/2006/relationships" name="Business Segments"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Earnings Per Share Applicable_2" sheetId="18" state="visible" r:id="rId18"/>
    <sheet xmlns:r="http://schemas.openxmlformats.org/officeDocument/2006/relationships" name="Related Party Transactions (Tab" sheetId="19" state="visible" r:id="rId19"/>
    <sheet xmlns:r="http://schemas.openxmlformats.org/officeDocument/2006/relationships" name="Inventories (Tables)" sheetId="20" state="visible" r:id="rId20"/>
    <sheet xmlns:r="http://schemas.openxmlformats.org/officeDocument/2006/relationships" name="Contract Assets and Contract _2" sheetId="21" state="visible" r:id="rId21"/>
    <sheet xmlns:r="http://schemas.openxmlformats.org/officeDocument/2006/relationships" name="Employee Share-Based Compensa_2" sheetId="22" state="visible" r:id="rId22"/>
    <sheet xmlns:r="http://schemas.openxmlformats.org/officeDocument/2006/relationships" name="Business Segments (Tables)" sheetId="23" state="visible" r:id="rId23"/>
    <sheet xmlns:r="http://schemas.openxmlformats.org/officeDocument/2006/relationships" name="Nature of Business and Liquid_2" sheetId="24" state="visible" r:id="rId24"/>
    <sheet xmlns:r="http://schemas.openxmlformats.org/officeDocument/2006/relationships" name="Earnings Per Share Applicable_3" sheetId="25" state="visible" r:id="rId25"/>
    <sheet xmlns:r="http://schemas.openxmlformats.org/officeDocument/2006/relationships" name="Related Party Transactions (Det" sheetId="26" state="visible" r:id="rId26"/>
    <sheet xmlns:r="http://schemas.openxmlformats.org/officeDocument/2006/relationships" name="Inventories (Details)" sheetId="27" state="visible" r:id="rId27"/>
    <sheet xmlns:r="http://schemas.openxmlformats.org/officeDocument/2006/relationships" name="Contract Assets and Contract _3" sheetId="28" state="visible" r:id="rId28"/>
    <sheet xmlns:r="http://schemas.openxmlformats.org/officeDocument/2006/relationships" name="Employee Share-Based Compensa_3" sheetId="29" state="visible" r:id="rId29"/>
    <sheet xmlns:r="http://schemas.openxmlformats.org/officeDocument/2006/relationships" name="Employee Share-Based Compensa_4" sheetId="30" state="visible" r:id="rId30"/>
    <sheet xmlns:r="http://schemas.openxmlformats.org/officeDocument/2006/relationships" name="Employee Share-Based Compensa_5" sheetId="31" state="visible" r:id="rId31"/>
    <sheet xmlns:r="http://schemas.openxmlformats.org/officeDocument/2006/relationships" name="Business Segments (Details)" sheetId="32" state="visible" r:id="rId32"/>
    <sheet xmlns:r="http://schemas.openxmlformats.org/officeDocument/2006/relationships" name="Business Segments (Details 1)" sheetId="33" state="visible" r:id="rId33"/>
    <sheet xmlns:r="http://schemas.openxmlformats.org/officeDocument/2006/relationships" name="Business Segments (Details 2)"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8</t>
  </si>
  <si>
    <t>Nov. 06, 2018</t>
  </si>
  <si>
    <t>Document And Entity Information</t>
  </si>
  <si>
    <t>Entity Registrant Name</t>
  </si>
  <si>
    <t>ChromaDex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Emerging Growth Company</t>
  </si>
  <si>
    <t>Entity Small Business</t>
  </si>
  <si>
    <t>Entity Common Stock, Shares Outstanding</t>
  </si>
  <si>
    <t>Document Fiscal Period Focus</t>
  </si>
  <si>
    <t>Q3</t>
  </si>
  <si>
    <t>Document Fiscal Year Focus</t>
  </si>
  <si>
    <t>Condensed Consolidated Balance Sheets (Unaudited) - USD ($) $ in Thousands</t>
  </si>
  <si>
    <t>Dec. 30, 2017</t>
  </si>
  <si>
    <t>Current Assets</t>
  </si>
  <si>
    <t>Cash</t>
  </si>
  <si>
    <t>Trade receivables, net of allowances of $0.5 million and $0.7 million, respectively; receivables from related party: $0.7 million and $1.5 million, respectively</t>
  </si>
  <si>
    <t>Contract assets</t>
  </si>
  <si>
    <t>Receivable held at escrow</t>
  </si>
  <si>
    <t>Inventories</t>
  </si>
  <si>
    <t>Prepaid expenses and other assets</t>
  </si>
  <si>
    <t>Total current assets</t>
  </si>
  <si>
    <t>Leasehold Improvements and Equipment, net</t>
  </si>
  <si>
    <t>Deposits</t>
  </si>
  <si>
    <t>Receivable Held at Escrow</t>
  </si>
  <si>
    <t>Intangible Assets, net</t>
  </si>
  <si>
    <t>Total assets</t>
  </si>
  <si>
    <t>Current Liabilities</t>
  </si>
  <si>
    <t>Accounts payable</t>
  </si>
  <si>
    <t>Accrued expenses</t>
  </si>
  <si>
    <t>Current maturities of capital lease obligations</t>
  </si>
  <si>
    <t>Contract liabilities and customer deposits</t>
  </si>
  <si>
    <t>Deferred rent, current</t>
  </si>
  <si>
    <t>Due to officer</t>
  </si>
  <si>
    <t>Total current liabilities</t>
  </si>
  <si>
    <t>Capital Lease Obligations, Less Current Maturities</t>
  </si>
  <si>
    <t>Deferred Rent, Less Current</t>
  </si>
  <si>
    <t>Total Liabilities</t>
  </si>
  <si>
    <t>Commitments and contingencies</t>
  </si>
  <si>
    <t xml:space="preserve"> </t>
  </si>
  <si>
    <t>Stockholders' Equity</t>
  </si>
  <si>
    <t>Common stock, $.001 par value; authorized 150,000 shares; issued and outstanding September 30, 2018 54,919 shares and December 30, 2017 54,697 share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 and returns</t>
  </si>
  <si>
    <t>Receivables from related party</t>
  </si>
  <si>
    <t>Common Stock, Par Value Per Shar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expense:</t>
  </si>
  <si>
    <t>Interest expense, net</t>
  </si>
  <si>
    <t>Nonoperating expenses</t>
  </si>
  <si>
    <t>Loss from continuing operations</t>
  </si>
  <si>
    <t>Loss from discontinued operations</t>
  </si>
  <si>
    <t>Gain on sale of discontinued operations</t>
  </si>
  <si>
    <t>Income from discontinued operations</t>
  </si>
  <si>
    <t>Net (loss) income</t>
  </si>
  <si>
    <t>Basic loss from continuing operations</t>
  </si>
  <si>
    <t>Basic earnings from discontinued operations</t>
  </si>
  <si>
    <t>Basic (loss) earnings per common share</t>
  </si>
  <si>
    <t>$ (.46)</t>
  </si>
  <si>
    <t>$ (.06)</t>
  </si>
  <si>
    <t>Diluted loss from continuing operations</t>
  </si>
  <si>
    <t>Diluted earnings from discontinued operations</t>
  </si>
  <si>
    <t>Diluted (loss) earnings per common share</t>
  </si>
  <si>
    <t>Basic weighted average common shares outstanding</t>
  </si>
  <si>
    <t>[1]</t>
  </si>
  <si>
    <t>Diluted weighted average common shares outstanding</t>
  </si>
  <si>
    <t>Basic and diluted loss per common share: continuing operations</t>
  </si>
  <si>
    <t>Basic and diluted loss per common share: discontinued operations</t>
  </si>
  <si>
    <t>.00</t>
  </si>
  <si>
    <t>Basic and diluted loss per common share</t>
  </si>
  <si>
    <t>Basic and diluted weighted average common shares outstanding</t>
  </si>
  <si>
    <t>Includes approximately 0.2 million weighted average nonvested shares of restricted stock for the three and nine month periodending September 30, 2018, respectively, and approximately 0.5 million weighted average nonvested shares or restricted stock for the three and nine month periods ending September 30, 2017, respectively. These shares are participating securities that feature voting and dividend rights.</t>
  </si>
  <si>
    <t>Condensed Consolidated Statement of Stockholders' Equity (Unaudited) (USD $) - USD ($) $ in Thousands</t>
  </si>
  <si>
    <t>Common Stock [Member]</t>
  </si>
  <si>
    <t>Additional Paid-In Capital [Member]</t>
  </si>
  <si>
    <t>Accumulated Deficit [Member]</t>
  </si>
  <si>
    <t>Total</t>
  </si>
  <si>
    <t>Beginning Balance, Shares at Dec. 30, 2017</t>
  </si>
  <si>
    <t>Beginning Balance, Amount at Dec. 30, 2017</t>
  </si>
  <si>
    <t>Adjustment to retained earnings: cumulative effect of initially applying ASC 606</t>
  </si>
  <si>
    <t>Exercise of stock options, Shares</t>
  </si>
  <si>
    <t>Exercise of stock options, Amount</t>
  </si>
  <si>
    <t>Repurchase of common stock, Shares</t>
  </si>
  <si>
    <t>Repurchase of common stock, Amount</t>
  </si>
  <si>
    <t>Vested restricted stock, Shares</t>
  </si>
  <si>
    <t>Vested restricted stock, Amount</t>
  </si>
  <si>
    <t>Share-based compensation, Amount</t>
  </si>
  <si>
    <t>Net loss</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Share-based compensation, Shares</t>
  </si>
  <si>
    <t>Ending Balance, Shares at Jun. 30, 2018</t>
  </si>
  <si>
    <t>Ending Balance, Amount at Jun. 30, 2018</t>
  </si>
  <si>
    <t>Condensed Consolidated Statements of Cash Flows (Unaudited) - USD ($) $ in Thousands</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from disposal of assets</t>
  </si>
  <si>
    <t>Loss from disposal of equipment</t>
  </si>
  <si>
    <t>Non-cash financing costs</t>
  </si>
  <si>
    <t>Other Non-cash expense</t>
  </si>
  <si>
    <t>Changes in operating assets and liabilities:</t>
  </si>
  <si>
    <t>Trade receivables</t>
  </si>
  <si>
    <t>Customer deposits and other</t>
  </si>
  <si>
    <t>Deferred rent</t>
  </si>
  <si>
    <t>Net cash used in operating activities</t>
  </si>
  <si>
    <t>Cash Flows From Investing Activities</t>
  </si>
  <si>
    <t>Proceeds from disposal of assets, net of transaction costs</t>
  </si>
  <si>
    <t>Purchases of leasehold improvements and equipment</t>
  </si>
  <si>
    <t>Purchases of intangible assets</t>
  </si>
  <si>
    <t>Net cash (used in) provided by investing activities</t>
  </si>
  <si>
    <t>Cash Flows From Financing Activities</t>
  </si>
  <si>
    <t>Proceeds from issuance of common stock, net of issuance costs</t>
  </si>
  <si>
    <t>Proceeds from exercise of stock options</t>
  </si>
  <si>
    <t>Repurchase of common stock</t>
  </si>
  <si>
    <t>Payment of debt issuance cost</t>
  </si>
  <si>
    <t>Principal payments on capital leases</t>
  </si>
  <si>
    <t>Net cash (used in) provided by financing activities</t>
  </si>
  <si>
    <t>Net (decrease) increase in cash</t>
  </si>
  <si>
    <t>Cash Beginning of Period</t>
  </si>
  <si>
    <t>Cash Ending of Period</t>
  </si>
  <si>
    <t>Supplemental Disclosures of Cash Flow Information</t>
  </si>
  <si>
    <t>Cash payments for interest</t>
  </si>
  <si>
    <t>Supplemental Schedule of Noncash Operating Activity</t>
  </si>
  <si>
    <t>Adjustment to retained earnings - cumulative effect of initially applying ASC 606</t>
  </si>
  <si>
    <t>Supplemental Schedule of Noncash Investing Activity</t>
  </si>
  <si>
    <t>Noncash consideration transferred for the acquisition of Healthspan Research LLC</t>
  </si>
  <si>
    <t>Capital lease obligation incurred for purchases of equipment</t>
  </si>
  <si>
    <t>Receivable from disposal of assets held at escrow</t>
  </si>
  <si>
    <t>Retirement of fully depreciated equipment - cost</t>
  </si>
  <si>
    <t>Retirement of fully depreciated equipment - accumulated depreciation</t>
  </si>
  <si>
    <t>Interim Financial Statements</t>
  </si>
  <si>
    <t xml:space="preserve">The accompanying financial statements of ChromaDex
Corporation and its wholly owned subsidiaries, ChromaDex, Inc., Healthspan Research, LLC and ChromaDex Analytics, Inc.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September
30, 2018 and results of operations and cash flows for the three and nine months ended September 30, 2018 and September 30, 2017.
These unaudited interim financial statements should be read in conjunction with the Company’s audited financial statements
and the notes thereto for the year ended December 30, 2017 appearing in the Company’s Annual Report on Form 10-K filed with
the Securities and Exchange Commission (the “Commission”) on March 15, 2018. Operating results for the nine months
ended September 30, 2018 are not necessarily indicative of the results to be achieved for the full year ending on December 31,
2018.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0, 2017 has been
derived from the audited financial statements at that date, but does not include all of the information and footnotes required
by GAAP for complete financial statements. </t>
  </si>
  <si>
    <t>Nature of Business and Liquidity</t>
  </si>
  <si>
    <t>Organization, Consolidation and Presentation of Financial Statements [Abstract]</t>
  </si>
  <si>
    <t xml:space="preserve">Nature of business Liquidity The Company anticipates that its current cash, cash equivalents and
cash to be generated from operations will be sufficient to meet its projected operating plans through at least November 8, 2019.
The Company may, however, seek additional capital prior to November 8, 2019, both to meet its projected operating plans after November
9, 2019 and/or to fund its longer term strategic objectives. </t>
  </si>
  <si>
    <t>Significant Accounting Policies</t>
  </si>
  <si>
    <t>Accounting Policies [Abstract]</t>
  </si>
  <si>
    <t xml:space="preserve">Basis of presentation Recently adopted accounting standards The Company adopted ASC 606 using the modified
retrospective transition method. Under this method, the Company elected to apply the modified retrospective method to contracts
that are not complete as of the first day of our fiscal year 2018. The adoption of ASC 606 resulted in an adjustment to opening
retained earnings of $164,000. See Note 7, Contract Assets and Contract Liabilities for additional disclosure regarding the opening
balance adjustment. For the nine-month period ended September 30,
2018, approximately $21.7 million of the Company's total revenue of $22.5 million, or 96%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elected to account for shipping and handling activities performed as cost of sales under a fulfillment cost and any fee received
for shipping and handling as part of the transaction price and recognize revenue when control of the good transfers. The related
fulfillment costs are accrued at the time of revenue recognition. The Company also has revenue streams for providing
consulting services to its clients. For the nine-month period ended September 30, 2018, our revenue from these streams was approximately
$0.8 million, or 4%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 Recently issued accounting standards In June 2018, the FASB issued ASU 2018-07, which
simplifies the accounting for share-based payments granted to non-employees for goods and services. Under the ASU 2018-07, most
of the guidance on such payments to non-employees would be aligned with the requirements for share-based payments granted to employees.
For public business entities, the amendments in ASU 2018-07 are effective for fiscal years beginning after December 15, 2018, including
interim periods within those fiscal years. We are currently evaluating the impact of our pending adoption of ASU 2018-07 on our
consolidated financial statements SEC
Disclosure Update and Simplification </t>
  </si>
  <si>
    <t>Earnings Per Share Applicable to Common Stockholders</t>
  </si>
  <si>
    <t>Loss Per Share Applicable To Common Stockholders</t>
  </si>
  <si>
    <t xml:space="preserve">The following table sets forth the computations
of earnings per share amounts applicable to common stockholders for the three and nine months ended September 30, 2018 and September
30, 2017:
Three Months Ended Nine Months Ended
(In thousands, except per share data) Sep. 30, 2018 Sep. 30, 2017 Sep. 30, 2018 Sep. 30, 2017
Net (loss) income $ (8,605 ) $ 2,137 $ (25,098 ) $ (2,556 )
Basic weighted average common shares outstanding (1): 55,068 47,065 54,940 42,406
Basic (loss) earnings per common share $ (0.16 ) $ 0.05 $ (0.46 ) $ (0.06 )
Dilutive effect of stock options, net - 474 - -
Dilutive effect of warrants, net - 18 - -
Diluted weighted average common shares outstanding: 55,068 47,557 54,940 42,406
Diluted (loss) earnings per common share $ (0.16 ) $ 0.04 $ (0.46 ) $ (0.06 )
Potentially dilutive securities, total (2):
Stock options 8,536 5,448 8,536 5,922
Warrants 470 452 470 470
(1) Includes approximately 0.2 million weighted average nonvested shares of restricted stock for the three and nine month periodending September 30, 2018, respectively, and approximately 0.5 million weighted average nonvested shares or restricted stock for the three and nine month periods ending September 30, 2017, respectively. These shares are participating securities that feature voting and dividend rights.
(2) Excluded from the computation of diluted (loss) earnings per share as their impact is antidilutive. </t>
  </si>
  <si>
    <t>Related Party Transactions</t>
  </si>
  <si>
    <t>Related Party Transactions [Abstract]</t>
  </si>
  <si>
    <t xml:space="preserve">Sale of consumer
Net sales Three months ended Sep. 30, 2018
Net sales Nine months ended Sep. 30, 2018
Net sales Three months ended Sep. 30, 2017
Net sales Nine months ended Sep. 30, 2017
Trade receivable at Sep. 30, 2018
Customer G* $0.7 million $1.8 million $2.3 million $2.3 million $0.7 million
Customer H* -
$0.4 million - - -
Total
$0.7 million $2.2 million $2.3 million $2.3 million $0.7 million
* Customer G &amp; H are related parties through common ownership of an enterprise that owns beneficially more than 10% of the common stock of the Company. </t>
  </si>
  <si>
    <t>Inventories Abstract</t>
  </si>
  <si>
    <t xml:space="preserve">The amounts of major classes of inventory as
of September 30, 2018 and December 30, 2017 are as follows:
(In thousands) Sep. 30, 2018 Dec. 30, 2017
Bulk ingredients $ 2,862 $ 4,159
Reference standards 930 1,027
Consumer Products - Finished Goods 1,324 503
Consumer Products - Work in Process 2,093 249
7,209 5,938
Less valuation allowance (130 ) (142 )
$ 7,079 $ 5,796 </t>
  </si>
  <si>
    <t>Contract Assets and Contract Liabilities</t>
  </si>
  <si>
    <t>Contract Assets And Contract Liabilities</t>
  </si>
  <si>
    <t xml:space="preserve">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0, 2017
Opening Balance Adjustment
FY 2018 Opening Balance
Reductions (1)
Additions (2)
Sep. 30, 2018
Contract Assets $ - $ 56 $ 56 $ (263 ) $ 283 $ 76
Contract Liabilities - Open Projects (3) 186 (108 ) 78 (116 ) 97 59
Contract Liabilities - Other Customer Deposits (4) 128 - 128 (121 ) 89 96
Net Contract Assets (Liabilities) $ (314 ) $ 164 $ (150 ) $ (26 ) $ 97 $ (7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ilities from ongoing consulting projects. (4)
Other customer deposits include payments received for orders not fulfilled and other advance payments. In the three and nine months ended September
30, 2018, we recognized revenue of approximately $12,000 and $92,000 related to our adjusted contract liabilities at the beginning
of the fiscal year 2018. </t>
  </si>
  <si>
    <t>Employee Share-Based Compensation</t>
  </si>
  <si>
    <t>Share-based Compensation</t>
  </si>
  <si>
    <t xml:space="preserve">Stock Option Plans On June 20, 2017, the stockholders of the Company
approved the ChromaDex Corporation 2017 Equity Incentive Plan (the "2017 Plan"). The Company's Board of Directors amended
the 2017 Plan in January 2018 to increase the number of shares reserved for issuance under the 2017 plan by 500,000 shares (the
"Inducement Shares"). On June 22, 2018, the stockholders of the Company approved an increase of 6,000,000 in the number
of shares reserved for issuance under the 2017 Plan. The 2017 Plan is the successor to the ChromaDex Corporation Second Amended
and Restated 2007 Equity Incentive Plan (the "2007 Plan"). Under the 2017 Plan, the Company is authorized to issue stock
option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the 500,000 Inducement Shares. Under both 2007 Plan and 2017 Plan, the total
number of shares the Company may grant, excluding returned shares, was approximately 17.3 million shares. The remaining amount
available for issuance under the 2017 Plan totaled approximately 5.7 million shares at September 30, 2018. Service Period Based Stock Options The following table summarizes activity of
service period based stock options granted to employees at September 30, 2018 and changes during the nine months then ended (in
thousands except per share data and remaining contractual term):
Weighted Average
Remaining Aggregate
Number of Exercise Contractual Fair Intrinsic
Shares Price Term (Years) Value Value
Outstanding at Dec. 30, 2017 4,451 $ 3.47 6.6
Options Granted 2,468 4.55 10.0 $ 2.92
Options Classification from Employee to Non-Employee (168 ) 4.17
Options Exercised (126 ) 4.09 $ 102
Options Expired (175 ) 4.50
Options Forfeited (121 ) 4.24
Outstanding at Sep. 30, 2018 6,329 $ 3.82 7.4 $ 4,764 *
Exercisable at Sep. 30, 2018 3,193 $ 3.44 5.7 $ 3,261 * *The aggregate intrinsic values in the table
above are based on the Company’s stock price of $4.29, which is the closing price of the Company’s stock on the last
day of business for the period ended September 30, 2018. The fair value of the Company’s stock
options was estimated at the date of grant using the Black-Scholes option pricing model. The table below outlines the weighted
average assumptions for options granted to employees during the nine months ended September 30, 2018.
Nine Months Ended September 30, 2018
Expected term 6 years
Expected volatility 69% ~ 70%
Expected dividends 0%
Risk-free rate 2% ~ 3% As of September 30, Performance Stock Award On June 22, 2018, the Compensation Committee
of the Board of Directors of the Company approved a grant of 166,667 shares of fully-vested restricted stock to Robert Fried, the
Company's Chief Executive Officer. The shares were granted pursuant to his employment agreement, which provided for the restricted
stock grant upon the achievement of certain performance goals. The expense for the awarded shares was approximately $0.6 million
and was recognized during the second quarter of 2018. Employee Share-Based Compensation The Company recognized compensation expense
of approximately $1.2 million and $4.2 million in the statement of operations for the three and nine months ended September 30,
2018, respectively, and approximately $0.4 million and $1.1 million for the three and nine months ended September 30, 2017, respectively. </t>
  </si>
  <si>
    <t>Business Segments</t>
  </si>
  <si>
    <t xml:space="preserve">The Company has the following three reportable
segments for the three- and nine-month periods ended September 30, 2018: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in various industries including the nutritional supplement, food, beverage and animal health industries.
● Core standards and services segment: includes (i) supply of phytochemical reference standards, (ii) scientific and regulatory consulting and (iii)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e discontinued operations are not included in following statement of operations for business segments.
Three months ended Consumer Core Standards
September 30, 2018 Products Ingredients and Services Corporate
(In thousands) segment segment segment and other Total
Net sales $ 5,225 $ 1,859 $ 1,036 $ - $ 8,120
Cost of sales 1,975 955 829 - 3,759
Gross profit 3,250 904 207 - 4,361
Operating expenses:
Sales and marketing 4,597 75 165 - 4,837
Research and development 1,113 237 - - 1,350
General and administrative - - - 6,770 6,770
Operating expenses 5,710 312 165 6,770 12,957
Operating income (loss) $ (2,460 ) $ 592 $ 42 $ (6,770 ) $ (8,596 )
Three months ended Consumer Core Standards
September 30, 2017 Products Ingredients and Services Corporate
(In thousands) segment segment segment and other Total
Net sales $ 2,647 $ 2,460 $ 977 $ - $ 6,084
Cost of sales 1,095 1,384 690 - 3,169
Gross profit 1,552 1,076 287 - 2,915
Operating expenses:
Sales and marketing 549 391 163 - 1,103
Research and development 481 559 - - 1,040
General and administrative - - - 3,948 3,948
Operating expenses 1,030 950 163 3,948 6,091
Operating income (loss) $ 522 $ 126 $ 124 $ (3,948 ) $ (3,176 )
Nine months ended Consumer Core Standards
September 30, 2018 Products Ingredients and Services Corporate
(In thousands) segment segment segment and other Total
Net sales $ 11,988 $ 7,106 $ 3,396 $ - $ 22,490
Cost of sales 4,653 3,988 2,505 - 11,146
Gross profit 7,335 3,118 891 - 11,344
Operating expenses:
Sales and marketing 10,681 647 551 - 11,879
Research and development 2,790 1,413 - - 4,203
General and administrative - - 20,194 20,194
Operating expenses 13,471 2,060 551 20,194 36,276
Operating income (loss) $ (6,136 ) $ 1,058 $ 340 $ (20,194 ) $ (24,932 )
Nine months ended Consumer Core Standards
September 30, 2017 Products Ingredients and Services Corporate
(In thousands) segment segment segment and other Total
Net sales $ 2,803 $ 7,393 $ 3,474 $ - $ 13,670
Cost of sales 1,136 3,615 2,277 - 7,028
Gross profit 1,667 3,778 1,197 - 6,642
Operating expenses:
Sales and marketing 739 960 359 - 2,058
Research and development 532 2,022 - - 2,554
General and administrative - - - 8,883 8,883
Other - 746 - - 746
Operating expenses 1,271 3,728 359 8,883 14,241
Operating income (loss) $ 396 $ 50 $ 838 $ (8,883 ) $ (7,599 )
Consumer Core Standards
At September 30, 2018 Products Ingredients and Services Corporate
(In thousands) segment segment segment and other Total
Total assets $ 5,901 $ 6,286 $ 1,263 $ 33,572 $ 47,022
Consumer Core Standards
At December 30, 2017 Products Ingredients and Services Corporate
(In thousands) segment segment segment and other Total
Total assets $ 3,399 $ 9,742 $ 2,559 $ 47,024 $ 62,724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September 30, 2018 Consumer Ingredients Core Standards Total
TRU NIAGEN®, Consumer Product $ 5,225 $ — $ — $ 5,225
NIAGEN® Ingredient — 1,007 — 1,007
Subtotal NIAGEN Related $ 5,225 $ 1,007 $ — $ 6,232
Other Ingredients — 852 — 852
Reference Standards — — 790 790
Consulting and Other — — 246 246
Subtotal Other Goods and Services $ — $ 852 $ 1,036 $ 1,888
Total Net Sales $ 5,225 $ 1,859 $ 1,036 $ 8,120
Three Months Ended September 30, 2017 Consumer Ingredients Core Standards Total
TRU NIAGEN®, Consumer Product $ 2,647 $ — $ — $ 2,647
NIAGEN® Ingredient — 1,797 — 1,797
Subtotal NIAGEN Related $ 2,647 $ 1,797 $ — $ 4,444
Other Ingredients — 663 — 663
Reference Standards — — 729 729
Consulting and Other — — 248 248
Subtotal Other Goods and Services $ — $ 663 $ 977 $ 1,640
Total Net Sales $ 2,647 $ 2,460 $ 977 $ 6,084
Nine Months Ended September 30, 2018 Consumer Ingredients Core Standards Total
TRU NIAGEN®, Consumer Product $ 11,988 $ — $ — $ 11,988
NIAGEN® Ingredient — 4,204 — 4,204
Subtotal NIAGEN Related $ 11,988 $ 4,204 $ — $ 16,192
Other Ingredients — 2,902 — 2,902
Reference Standards — — 2,529 2,529
Consulting and Other — — 867 867
Subtotal Other Goods and Services $ — $ 2,902 $ 3,396 $ 6,298
Total Net Sales $ 11,988 $ 7,106 $ 3,396 $ 22,490
Nine Months Ended September 30, 2017 Consumer Ingredients Core Standards Total
TRU NIAGEN®, Consumer Product $ 2,803 $ — $ — $ 2,803
NIAGEN® Ingredient — 4,738 — 4,738
Subtotal NIAGEN Related $ 2,803 $ 4,738 $ — $ 7,541
Other Ingredients — 2,655 — 2,655
Reference Standards — — 2,329 2,329
Consulting and Other — — 1,145 1,145
Subtotal Other Goods and Services $ — $ 2,655 $ 3,474 $ 6,129
Total Net Sales $ 2,803 $ 7,393 $ 3,474 $ 13,670 Disclosure of major customers Major customers who accounted for more than
10% of the Company’s total sales were as follows:
Three months ended Nine months ended
Major Customers Sep. 30, 2018 Sep. 30, 2017 Sep. 30, 2018 Sep. 30, 2017
Customer G - Related Party * 37.8 % * 16.8 %
Customer I 11.8 % * 11.6 % *
Customer D * 12.1 % * *
* Represents less than 10%. Major customers who accounted for more than
10% of the Company’s total trade receivables were as follows:
Percentage of the Company's Total Trade Receivables
Major Customers At September 30, 2018 At December 30, 2017
Customer G - Related Party 14.5 % 18.1 %
Customer I 15.1 % *
Customer D * 13.4 %
Customer C (1) 46.8 % 41.8 %
* Represents less than 10%.
(1) There is ongoing litigation with Customer C </t>
  </si>
  <si>
    <t>Commitments and Contingencies</t>
  </si>
  <si>
    <t>Commitments and Contingencies Disclosure [Abstract]</t>
  </si>
  <si>
    <t>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he “Counterclaim” and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June 29, 2018, ChromaDex filed a fourth amended complaint, which Elysium moved to dismiss on July 9,
2018. The court denied in part and granted in part Elysium’s motion on July 27, 2018. Following the court’s July 27, 2018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Supply Agreement, dated February 3,
2014, by and between ChromaDex, Inc. and Elysium, as amended (the “NIAGEN® Supply Agreement”), by failing to make
payments to ChromaDex, Inc. for purchases of NIAGEN® and by improper disclosure of confidential ChromaDex, Inc. information
pursuant to the NIAGEN® Supply Agreement, and (iii) Elysium willfully and maliciously misappropriated ChromaDex, Inc. trade
secrets concerning its ingredient sales business under both the California Uniform Trade Secrets Act and the Federal Defend Trade
Secrets Act. ChromaDex, Inc. is seeking damages and interest for Elysium’s alleged breaches of the NIAGEN® Supply Agreement
and pTeroPure® Supply Agreement and compensatory damages and interest, punitive damages, injunctive relief, and attorney’s
fees for Elysium’s alleged willful and malicious misappropriation of ChromaDex, Inc.’s trade secrets. Elysium answered
ChromaDex, Inc.'s fourth amended complaint on August 9, 2018. Among other allegations, the claims that Elysium
presently alleges in the California Action are that (i) ChromaDex, Inc. breached the NIAGEN® Supply Agreement by not issuing
certain refunds or credits to Elysium, by not supplying NIAGEN® manufactured according to the defined standard, by distributing
the NIAGEN® product specifications attached to the parties’ agreement to other customers, and by failing to provide
Elysium with information concerning the quality and identity of NIAGEN® pursuant to the NIAGEN® Supply Agreement, (ii)
ChromaDex, Inc. breached the implied covenant of good faith and fair dealing pursuant to the NIAGEN® Supply Agreement, (iii)
ChromaDex, Inc. fraudulently induced Elysium into entering into the Trademark License and Royalty Agreement, dated February 3,
2014, by and between ChromaDex, Inc. and Elysium (the “License Agreement”), (iv) ChromaDex, Inc.’s conduct constitutes
misuse of its patent rights, and (v) unjust enrichment and restitution of the royalties Elysium paid to ChromaDex, Inc. pursuant
to the License Agreement.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ChromaDex, Inc. answered Elysium’s present allegations on August 24, 2018. The parties
are currently in discovery. (B) Patent Trial On July 17, 2017, Elysium filed petitions with
the U.S. Patent and Trademark Office for inter partes inter partes inter partes inter partes (C) Southern District of New York Complaint On September 27, 2017, Elysium Health Inc. ("Elysium
Health") filed a complaint in the United States District Court for the Southern District of New York, against ChromaDex, Inc.
(the “SDNY Complaint”). Elysium Health alleges in the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SDNY Complaint and intends to defend
against them vigorously. On October 26, 2017, ChromaDex, Inc. moved to dismiss the SDNY Complaint on the grounds that, inter alia,
its statements in the citizen petition are immune from liability under the Noerr-Pennington Doctrine, the litigation privilege,
and New York’s Anti-SLAPP statute, and that the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For Elysium’s motion, the Court granted it in part and denied it in part,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The Company is unable to predict the outcome
of these matters and, at this time, cannot reasonably estimate the possible loss or range of loss with respect to the legal proceedings
discussed herein. As of September 30, 2018, ChromaDex, Inc. did not accrue a potential loss for the Counterclaim or the SDNY Complaint
because ChromaDex, Inc. believes that the allegations are without merit and thus it is not probable that a liability has been incurred. (D) Delaware – Patent Infringement
Complaint On September 17, 2018, ChromaDex, Inc. and Trustees
of Dartmouth College filed a patent infringement complaint in the United States District Court for the District of Delaware against
Elysium Health, Inc. The complaint alleges that Elysium’s BASIS® dietary supplement violates patents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Lease On February 7, 2018, the Company entered into
a lease amendment to lease additional office space located in Los Angeles, California through October 2021. Pursuant to the lease,
the Company will make additional monthly lease payments ranging from approximately $9,000 to $11,000, as the payments escalate
during the term of the lease. Employment agreement with Robert Fried On June 22, 2018, the Company and Robert Fried,
the Company’s Chief Executive Officer, entered into an Amended and Restated Executive Employment Agreement (the “Employment
Agreement”). The Employment Agreement amends the Executive Employment Agreement by and between the Company and Mr. Fried,
dated March 12, 2017, as amended on December 20, 2017. Pursuant to the Employment Agreement, Mr. Fried
is entitled to: (i) an annual base salary of $450,000; (ii) starting in fiscal year 2019, an increased annual base salary of $500,000;
(iii) annual cash bonuses (iv) an option to purchase up to 744,097 shares of Company common stock under the 2017 Plan (the “Option”),
with one-third of the shares subject to the Option vesting on June 22, 2019 and the remaining shares vesting in a series of 24
equal monthly installments thereafter; (v) up to 333,333 shares of fully-vested restricted Company common stock that will be granted
upon the achievement of certain performance goals and (vi) starting in fiscal year 2019, annual equity grants in amounts commensurate
with Mr. Fried’s position with the Company, in the discretion of the Company’s Board of Directors. Any unvested shares
subject to the Option will vest in full upon termination by the Company of Mr. Fried’s employment without cause or Mr. Fried’s
resignation for "Good Reason," as defined in the Employment Agreement. If Mr. Fried’s employment is terminated
by the Company without cause or Mr. Fried resigns for good reason, Mr. Fried will receive (i) continuation of his base salary for
18 months, (ii) COBRA premiums for 12 months, (iii) accelerated vesting of any unvested time-based vesting equity awards that would
have otherwise become vested had Mr. Fried performed continuous service through the one year anniversary of such termination date,
(iv) an extended exercise period for his options and stock appreciation rights and (v) a prorated Performance Bonus. In the case
of Mr. Fried’s death or disability, Mr. Fried will be eligible to receive a prorated Performance Bonus.</t>
  </si>
  <si>
    <t>Significant Accounting Policies (Policies)</t>
  </si>
  <si>
    <t>Basis of presentation</t>
  </si>
  <si>
    <t xml:space="preserve">Basis of presentation </t>
  </si>
  <si>
    <t>Recently adopted accounting standards</t>
  </si>
  <si>
    <t>Recently adopted accounting standards The Company adopted ASC 606 using the modified
retrospective transition method. Under this method, the Company elected to apply the modified retrospective method to contracts
that are not complete as of the first day of our fiscal year 2018. The adoption of ASC 606 resulted in an adjustment to opening
retained earnings of $164,000. See Note 7, Contract Assets and Contract Liabilities for additional disclosure regarding the opening
balance adjustment. For the nine-month period ended September 30,
2018, approximately $21.7 million of the Company's total revenue of $22.5 million, or 96%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elected to account for shipping and handling activities performed as cost of sales under a fulfillment cost and any fee received
for shipping and handling as part of the transaction price and recognize revenue when control of the good transfers. The related
fulfillment costs are accrued at the time of revenue recognition. The Company also has revenue streams for providing
consulting services to its clients. For the nine-month period ended September 30, 2018, our revenue from these streams was approximately
$0.8 million, or 4%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t>
  </si>
  <si>
    <t>Recently issued accounting standards</t>
  </si>
  <si>
    <t xml:space="preserve">Recently issued accounting standards In June 2018, the FASB issued ASU 2018-07, which
simplifies the accounting for share-based payments granted to non-employees for goods and services. Under the ASU 2018-07, most
of the guidance on such payments to non-employees would be aligned with the requirements for share-based payments granted to employees.
For public business entities, the amendments in ASU 2018-07 are effective for fiscal years beginning after December 15, 2018, including
interim periods within those fiscal years. We are currently evaluating the impact of our pending adoption of ASU 2018-07 on our
consolidated financial statements </t>
  </si>
  <si>
    <t>SEC Disclosure Update and Simplification</t>
  </si>
  <si>
    <t>SEC
Disclosure Update and Simplification</t>
  </si>
  <si>
    <t>Earnings Per Share Applicable to Common Stockholders (Tables)</t>
  </si>
  <si>
    <t>Loss Per Share Applicable To Common Stockholders Tables</t>
  </si>
  <si>
    <t>Loss per share amounts applicable to common stockholders</t>
  </si>
  <si>
    <t xml:space="preserve">Three Months Ended Nine Months Ended
(In thousands, except per share data) Sep. 30, 2018 Sep. 30, 2017 Sep. 30, 2018 Sep. 30, 2017
Net (loss) income $ (8,605 ) $ 2,137 $ (25,098 ) $ (2,556 )
Basic weighted average common shares outstanding (1): 55,068 47,065 54,940 42,406
Basic (loss) earnings per common share $ (0.16 ) $ 0.05 $ (0.46 ) $ (0.06 )
Dilutive effect of stock options, net - 474 - -
Dilutive effect of warrants, net - 18 - -
Diluted weighted average common shares outstanding: 55,068 47,557 54,940 42,406
Diluted (loss) earnings per common share $ (0.16 ) $ 0.04 $ (0.46 ) $ (0.06 )
Potentially dilutive securities, total (2):
Stock options 8,536 5,448 8,536 5,922
Warrants 470 452 470 470
(1) Includes approximately 0.2 million weighted average nonvested shares of restricted stock for the three and nine month periodending September 30, 2018, respectively, and approximately 0.5 million weighted average nonvested shares or restricted stock for the three and nine month periods ending September 30, 2017, respectively. These shares are participating securities that feature voting and dividend rights.
(2) Excluded from the computation of diluted (loss) earnings per share as their impact is antidilutive. </t>
  </si>
  <si>
    <t>Related Party Transactions (Tables)</t>
  </si>
  <si>
    <t>Related Party Transactions Tables</t>
  </si>
  <si>
    <t>Net amount of assets and liabilities acquired</t>
  </si>
  <si>
    <t>Net sales Three months ended Sep. 30, 2018
Net sales Nine months ended Sep. 30, 2018
Net sales Three months ended Sep. 30, 2017
Net sales Nine months ended Sep. 30, 2017
Trade receivable at Sep. 30, 2018
Customer G* $0.7 million $1.8 million $2.3 million $2.3 million $0.7 million
Customer H* -
$0.4 million - - -
Total
$0.7 million $2.2 million $2.3 million $2.3 million $0.7 million
* Customer G &amp; H are related parties through common ownership of an enterprise that owns beneficially more than 10% of the common stock of the Company.</t>
  </si>
  <si>
    <t>Inventories (Tables)</t>
  </si>
  <si>
    <t xml:space="preserve">(In thousands) Sep. 30, 2018 Dec. 30, 2017
Bulk ingredients $ 2,862 $ 4,159
Reference standards 930 1,027
Consumer Products - Finished Goods 1,324 503
Consumer Products - Work in Process 2,093 249
7,209 5,938
Less valuation allowance (130 ) (142 )
$ 7,079 $ 5,796 </t>
  </si>
  <si>
    <t>Contract Assets and Contract Liabilities (Tables)</t>
  </si>
  <si>
    <t>Contract Assets And Contract Liabilities Tables</t>
  </si>
  <si>
    <t>Net contract assets (liabilities)</t>
  </si>
  <si>
    <t>(In thousands)
Dec. 30, 2017
Opening Balance Adjustment
FY 2018 Opening Balance
Reductions (1)
Additions (2)
Sep. 30, 2018
Contract Assets $ - $ 56 $ 56 $ (263 ) $ 283 $ 76
Contract Liabilities - Open Projects (3) 186 (108 ) 78 (116 ) 97 59
Contract Liabilities - Other Customer Deposits (4) 128 - 128 (121 ) 89 96
Net Contract Assets (Liabilities) $ (314 ) $ 164 $ (150 ) $ (26 ) $ 97 $ (7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ilities from ongoing consulting projects. (4) Other customer deposits include payments received for orders
not fulfilled and other advance payments.</t>
  </si>
  <si>
    <t>Employee Share-Based Compensation (Tables)</t>
  </si>
  <si>
    <t>Share-based Compensation Tables</t>
  </si>
  <si>
    <t>Service Period Based Stock Options</t>
  </si>
  <si>
    <t>Weighted Average
Remaining Aggregate
Number of Exercise Contractual Fair Intrinsic
Shares Price Term (Years) Value Value
Outstanding at Dec. 30, 2017 4,451 $ 3.47 6.6
Options Granted 2,468 4.55 10.0 $ 2.92
Options Classification from Employee to Non-Employee (168 ) 4.17
Options Exercised (126 ) 4.09 $ 102
Options Expired (175 ) 4.50
Options Forfeited (121 ) 4.24
Outstanding at Sep. 30, 2018 6,329 $ 3.82 7.4 $ 4,764 *
Exercisable at Sep. 30, 2018 3,193 $ 3.44 5.7 $ 3,261 * *The aggregate intrinsic values in the table
above are based on the Company’s stock price of $4.29, which is the closing price of the Company’s stock on the last
day of business for the period ended September 30, 2018.</t>
  </si>
  <si>
    <t>Weighted average assumptions of stock options granted</t>
  </si>
  <si>
    <t>Nine Months Ended September 30, 2018
Expected term 6 years
Expected volatility 69% ~ 70%
Expected dividends 0%
Risk-free rate 2% ~ 3%</t>
  </si>
  <si>
    <t>Business Segments (Tables)</t>
  </si>
  <si>
    <t>Business Segments Tables</t>
  </si>
  <si>
    <t>Business Segmentation</t>
  </si>
  <si>
    <t xml:space="preserve">Three months ended Consumer Core Standards
September 30, 2018 Products Ingredients and Services Corporate
(In thousands) segment segment segment and other Total
Net sales $ 5,225 $ 1,859 $ 1,036 $ - $ 8,120
Cost of sales 1,975 955 829 - 3,759
Gross profit 3,250 904 207 - 4,361
Operating expenses:
Sales and marketing 4,597 75 165 - 4,837
Research and development 1,113 237 - - 1,350
General and administrative - - - 6,770 6,770
Operating expenses 5,710 312 165 6,770 12,957
Operating income (loss) $ (2,460 ) $ 592 $ 42 $ (6,770 ) $ (8,596 )
Three months ended Consumer Core Standards
September 30, 2017 Products Ingredients and Services Corporate
(In thousands) segment segment segment and other Total
Net sales $ 2,647 $ 2,460 $ 977 $ - $ 6,084
Cost of sales 1,095 1,384 690 - 3,169
Gross profit 1,552 1,076 287 - 2,915
Operating expenses:
Sales and marketing 549 391 163 - 1,103
Research and development 481 559 - - 1,040
General and administrative - - - 3,948 3,948
Operating expenses 1,030 950 163 3,948 6,091
Operating income (loss) $ 522 $ 126 $ 124 $ (3,948 ) $ (3,176 )
Nine months ended Consumer Core Standards
September 30, 2018 Products Ingredients and Services Corporate
(In thousands) segment segment segment and other Total
Net sales $ 11,988 $ 7,106 $ 3,396 $ - $ 22,490
Cost of sales 4,653 3,988 2,505 - 11,146
Gross profit 7,335 3,118 891 - 11,344
Operating expenses:
Sales and marketing 10,681 647 551 - 11,879
Research and development 2,790 1,413 - - 4,203
General and administrative - - 20,194 20,194
Operating expenses 13,471 2,060 551 20,194 36,276
Operating income (loss) $ (6,136 ) $ 1,058 $ 340 $ (20,194 ) $ (24,932 )
Nine months ended Consumer Core Standards
September 30, 2017 Products Ingredients and Services Corporate
(In thousands) segment segment segment and other Total
Net sales $ 2,803 $ 7,393 $ 3,474 $ - $ 13,670
Cost of sales 1,136 3,615 2,277 - 7,028
Gross profit 1,667 3,778 1,197 - 6,642
Operating expenses:
Sales and marketing 739 960 359 - 2,058
Research and development 532 2,022 - - 2,554
General and administrative - - - 8,883 8,883
Other - 746 - - 746
Operating expenses 1,271 3,728 359 8,883 14,241
Operating income (loss) $ 396 $ 50 $ 838 $ (8,883 ) $ (7,599 )
Consumer Core Standards
At September 30, 2018 Products Ingredients and Services Corporate
(In thousands) segment segment segment and other Total
Total assets $ 5,901 $ 6,286 $ 1,263 $ 33,572 $ 47,022
Consumer Core Standards
At December 30, 2017 Products Ingredients and Services Corporate
(In thousands) segment segment segment and other Total
Total assets $ 3,399 $ 9,742 $ 2,559 $ 47,024 $ 62,724 </t>
  </si>
  <si>
    <t>Disaggregation of Revenue</t>
  </si>
  <si>
    <t xml:space="preserve">Three Months Ended September 30, 2018 Consumer Ingredients Core Standards Total
TRU NIAGEN®, Consumer Product $ 5,225 $ — $ — $ 5,225
NIAGEN® Ingredient — 1,007 — 1,007
Subtotal NIAGEN Related $ 5,225 $ 1,007 $ — $ 6,232
Other Ingredients — 852 — 852
Reference Standards — — 790 790
Consulting and Other — — 246 246
Subtotal Other Goods and Services $ — $ 852 $ 1,036 $ 1,888
Total Net Sales $ 5,225 $ 1,859 $ 1,036 $ 8,120
Three Months Ended September 30, 2017 Consumer Ingredients Core Standards Total
TRU NIAGEN®, Consumer Product $ 2,647 $ — $ — $ 2,647
NIAGEN® Ingredient — 1,797 — 1,797
Subtotal NIAGEN Related $ 2,647 $ 1,797 $ — $ 4,444
Other Ingredients — 663 — 663
Reference Standards — — 729 729
Consulting and Other — — 248 248
Subtotal Other Goods and Services $ — $ 663 $ 977 $ 1,640
Total Net Sales $ 2,647 $ 2,460 $ 977 $ 6,084
Nine Months Ended September 30, 2018 Consumer Ingredients Core Standards Total
TRU NIAGEN®, Consumer Product $ 11,988 $ — $ — $ 11,988
NIAGEN® Ingredient — 4,204 — 4,204
Subtotal NIAGEN Related $ 11,988 $ 4,204 $ — $ 16,192
Other Ingredients — 2,902 — 2,902
Reference Standards — — 2,529 2,529
Consulting and Other — — 867 867
Subtotal Other Goods and Services $ — $ 2,902 $ 3,396 $ 6,298
Total Net Sales $ 11,988 $ 7,106 $ 3,396 $ 22,490
Nine Months Ended September 30, 2017 Consumer Ingredients Core Standards Total
TRU NIAGEN®, Consumer Product $ 2,803 $ — $ — $ 2,803
NIAGEN® Ingredient — 4,738 — 4,738
Subtotal NIAGEN Related $ 2,803 $ 4,738 $ — $ 7,541
Other Ingredients — 2,655 — 2,655
Reference Standards — — 2,329 2,329
Consulting and Other — — 1,145 1,145
Subtotal Other Goods and Services $ — $ 2,655 $ 3,474 $ 6,129
Total Net Sales $ 2,803 $ 7,393 $ 3,474 $ 13,670 </t>
  </si>
  <si>
    <t>Disclosure of major customers</t>
  </si>
  <si>
    <t xml:space="preserve">Major customers who accounted for more than
10% of the Company’s total sales were as follows:
Three months ended Nine months ended
Major Customers Sep. 30, 2018 Sep. 30, 2017 Sep. 30, 2018 Sep. 30, 2017
Customer G - Related Party * 37.8 % * 16.8 %
Customer I 11.8 % * 11.6 % *
Customer D * 12.1 % * *
* Represents less than 10%. Major customers who accounted for more than
10% of the Company’s total trade receivables were as follows:
Percentage of the Company's Total Trade Receivables
Major Customers At September 30, 2018 At December 30, 2017
Customer G - Related Party 14.5 % 18.1 %
Customer I 15.1 % *
Customer D * 13.4 %
Customer C (1) 46.8 % 41.8 %
* Represents less than 10%.
(1) There is ongoing litigation with Customer C </t>
  </si>
  <si>
    <t>Nature of Business and Liquidity (Details Narrative) - USD ($) $ in Thousands</t>
  </si>
  <si>
    <t>Dec. 31, 2016</t>
  </si>
  <si>
    <t>Cash flows from operating activities</t>
  </si>
  <si>
    <t>Cash and cash equivalents</t>
  </si>
  <si>
    <t>Earnings Per Share Applicable to Common Stockholders (Details) - USD ($) $ / shares in Units, $ in Thousands</t>
  </si>
  <si>
    <t>Jun. 30, 2018</t>
  </si>
  <si>
    <t>Mar. 31, 2018</t>
  </si>
  <si>
    <t>Stock Option [Member]</t>
  </si>
  <si>
    <t>Dilutive effect</t>
  </si>
  <si>
    <t>Potentially dilutive securities</t>
  </si>
  <si>
    <t>[2]</t>
  </si>
  <si>
    <t>Warrant [Member]</t>
  </si>
  <si>
    <t>Excluded from the computation of diluted (loss) earnings per share as their impact is antidilutive.</t>
  </si>
  <si>
    <t>Related Party Transactions (Details) - USD ($) $ in Thousands</t>
  </si>
  <si>
    <t>Net sales</t>
  </si>
  <si>
    <t>Trade receivable</t>
  </si>
  <si>
    <t>Customer G [Member]</t>
  </si>
  <si>
    <t>Customer H [Member]</t>
  </si>
  <si>
    <t>Customer G &amp;amp; H are related parties through common ownership of an enterprise that owns beneficially more than 10% of the common stock of the Company.</t>
  </si>
  <si>
    <t>Inventories (Details) - USD ($) $ in Thousands</t>
  </si>
  <si>
    <t>Bulk ingredients</t>
  </si>
  <si>
    <t>Reference standards</t>
  </si>
  <si>
    <t>Consumer Products - Finished Goods</t>
  </si>
  <si>
    <t>Consumer Products - Work in Process</t>
  </si>
  <si>
    <t>Inventory, gross</t>
  </si>
  <si>
    <t>Less valuation allowance</t>
  </si>
  <si>
    <t>Inventory, net</t>
  </si>
  <si>
    <t>Contract Assets and Contract Liabilities (Details) $ in Thousands</t>
  </si>
  <si>
    <t>Sep. 30, 2018USD ($)</t>
  </si>
  <si>
    <t>Contract Assets And Contract Liabilities Details</t>
  </si>
  <si>
    <t>Contract Assets - Dec. 30, 2017</t>
  </si>
  <si>
    <t>Opening Balance Adjustment</t>
  </si>
  <si>
    <t>FY 2018 Opening Balance</t>
  </si>
  <si>
    <t>Reductions</t>
  </si>
  <si>
    <t>Additions</t>
  </si>
  <si>
    <t>Contract Assets - Sept. 30, 2018</t>
  </si>
  <si>
    <t>Contract Liabilities - Open Projects - Dec. 30, 2017</t>
  </si>
  <si>
    <t>[3]</t>
  </si>
  <si>
    <t>[1],[3]</t>
  </si>
  <si>
    <t>[2],[3]</t>
  </si>
  <si>
    <t>Contract Liabilities - Open Projects - Sept. 30, 2018</t>
  </si>
  <si>
    <t>Contract Liabilities - Other Customer Deposits - Dec. 30, 2017</t>
  </si>
  <si>
    <t>[4]</t>
  </si>
  <si>
    <t>[1],[4]</t>
  </si>
  <si>
    <t>[2],[4]</t>
  </si>
  <si>
    <t>Contract Liabilities - Other Customer Deposits - Sept. 30, 2018</t>
  </si>
  <si>
    <t>Net Contract Assets (Liabilities) - Dec. 30, 2017</t>
  </si>
  <si>
    <t>Net Contract Assets (Liabilities) - Sept. 30, 2018</t>
  </si>
  <si>
    <t>For contract assets, the amount represents amount billed to the customer. For contract liabilities, the amount represents reductions for revenue recognized.</t>
  </si>
  <si>
    <t>For contract assets, the amount represents revenue recognized during the period using the cost-to-cost method. For contract liabilities, the amount represents advance payments received during the period.</t>
  </si>
  <si>
    <t>Contract liabilities from ongoing consulting projects.</t>
  </si>
  <si>
    <t>Other customer deposits include payments received for orders not fulfilled and other advance payments.</t>
  </si>
  <si>
    <t>Employee Share-Based Compensation (Details) $ / shares in Units, $ in Thousands</t>
  </si>
  <si>
    <t>Sep. 30, 2018USD ($)$ / sharesshares</t>
  </si>
  <si>
    <t>Outstanding at Beginning of Period | shares</t>
  </si>
  <si>
    <t>Options Granted | shares</t>
  </si>
  <si>
    <t>Options Classification from Employee to Non-Employee | shares</t>
  </si>
  <si>
    <t>Options Exercised | shares</t>
  </si>
  <si>
    <t>Options Expired | shares</t>
  </si>
  <si>
    <t>Options Forfeited | shares</t>
  </si>
  <si>
    <t>Outstanding at End of Period | shares</t>
  </si>
  <si>
    <t>Exercisable at End of Period | shares</t>
  </si>
  <si>
    <t>Weighted Average Exercise Price</t>
  </si>
  <si>
    <t>Outstanding at Beginning of Period</t>
  </si>
  <si>
    <t>Options Granted</t>
  </si>
  <si>
    <t>Options Classification from Employee to Non-Employee</t>
  </si>
  <si>
    <t>Options Exercised</t>
  </si>
  <si>
    <t>Options Expired</t>
  </si>
  <si>
    <t>Options Forfeited</t>
  </si>
  <si>
    <t>Outstanding at End of Period</t>
  </si>
  <si>
    <t>Exercisable at End of Period</t>
  </si>
  <si>
    <t>Weighted Average Remaining Contractual Term</t>
  </si>
  <si>
    <t>6 years 7 months 6 days</t>
  </si>
  <si>
    <t>10 years</t>
  </si>
  <si>
    <t>7 years 4 months 24 days</t>
  </si>
  <si>
    <t>5 years 8 months 12 days</t>
  </si>
  <si>
    <t>Weighted Average Fair Value</t>
  </si>
  <si>
    <t>Weighted Average Fair Value Option Granted</t>
  </si>
  <si>
    <t>Aggregate Intrinsic Value</t>
  </si>
  <si>
    <t>Exercised | $</t>
  </si>
  <si>
    <t>Outstanding at End of Period | $</t>
  </si>
  <si>
    <t>Exercisable at End of Period | $</t>
  </si>
  <si>
    <t>The aggregate intrinsic values in the table above are based on the Company's stock price of $4.29, which is the closing price of the Company's stock on the last day of business for the period ended September 30, 2018.</t>
  </si>
  <si>
    <t>Employee Share-Based Compensation (Details 1)</t>
  </si>
  <si>
    <t>Expected term</t>
  </si>
  <si>
    <t>6 years</t>
  </si>
  <si>
    <t>Expected dividends</t>
  </si>
  <si>
    <t>0.00%</t>
  </si>
  <si>
    <t>Minimum [Member]</t>
  </si>
  <si>
    <t>Expected volatility</t>
  </si>
  <si>
    <t>69.00%</t>
  </si>
  <si>
    <t>Risk-free rate</t>
  </si>
  <si>
    <t>2.00%</t>
  </si>
  <si>
    <t>Maximum [Member]</t>
  </si>
  <si>
    <t>70.00%</t>
  </si>
  <si>
    <t>3.00%</t>
  </si>
  <si>
    <t>Employee Share-Based Compensation (Details Narrative) - USD ($) $ in Thousands</t>
  </si>
  <si>
    <t>Employee Benefits and Share-based Compensation, Noncash [Abstract]</t>
  </si>
  <si>
    <t>Performance stock award to CEO</t>
  </si>
  <si>
    <t>Expense for performance stock award</t>
  </si>
  <si>
    <t>Unrecognized compensation expense</t>
  </si>
  <si>
    <t>Cost is expected to be recognized over a weighted average period</t>
  </si>
  <si>
    <t>2 years 2 months 12 days</t>
  </si>
  <si>
    <t>Recognized compensation expense</t>
  </si>
  <si>
    <t>Business Segments (Details) - USD ($) $ in Thousands</t>
  </si>
  <si>
    <t>Operating income (loss)</t>
  </si>
  <si>
    <t>Consumer Products Segment [Member]</t>
  </si>
  <si>
    <t>Ingredients Segment [Member]</t>
  </si>
  <si>
    <t>Core Standards and Contract Services Segment [Member]</t>
  </si>
  <si>
    <t>Corporate and Other Segment [Member]</t>
  </si>
  <si>
    <t>Business Segments (Details 1) - USD ($) $ in Thousands</t>
  </si>
  <si>
    <t>TRU NIAGEN Consumer Product [Member]</t>
  </si>
  <si>
    <t>TRU NIAGEN Consumer Product [Member] | Consumer Products Segment [Member]</t>
  </si>
  <si>
    <t>TRU NIAGEN Consumer Product [Member] | Ingredients Segment [Member]</t>
  </si>
  <si>
    <t>TRU NIAGEN Consumer Product [Member] | Core Standards and Contract Services Segment [Member]</t>
  </si>
  <si>
    <t>NIAGEN Ingredient [Member]</t>
  </si>
  <si>
    <t>NIAGEN Ingredient [Member] | Consumer Products Segment [Member]</t>
  </si>
  <si>
    <t>NIAGEN Ingredient [Member] | Ingredients Segment [Member]</t>
  </si>
  <si>
    <t>NIAGEN Ingredient [Member] | Core Standards and Contract Services Segment [Member]</t>
  </si>
  <si>
    <t>NIAGEN Related [Member]</t>
  </si>
  <si>
    <t>NIAGEN Related [Member] | Consumer Products Segment [Member]</t>
  </si>
  <si>
    <t>NIAGEN Related [Member] | Ingredients Segment [Member]</t>
  </si>
  <si>
    <t>NIAGEN Related [Member] | Core Standards and Contract Services Segment [Member]</t>
  </si>
  <si>
    <t>Other Ingredients [Member]</t>
  </si>
  <si>
    <t>Other Ingredients [Member] | Consumer Products Segment [Member]</t>
  </si>
  <si>
    <t>Other Ingredients [Member] | Ingredients Segment [Member]</t>
  </si>
  <si>
    <t>Other Ingredients [Member] | Core Standards and Contract Services Segment [Member]</t>
  </si>
  <si>
    <t>Reference Standards [Member]</t>
  </si>
  <si>
    <t>Reference Standards [Member] | Consumer Products Segment [Member]</t>
  </si>
  <si>
    <t>Reference Standards [Member] | Ingredients Segment [Member]</t>
  </si>
  <si>
    <t>Reference Standards [Member] | Core Standards and Contract Services Segment [Member]</t>
  </si>
  <si>
    <t>Consulting and Other [Member]</t>
  </si>
  <si>
    <t>Consulting and Other [Member] | Consumer Products Segment [Member]</t>
  </si>
  <si>
    <t>Consulting and Other [Member] | Ingredients Segment [Member]</t>
  </si>
  <si>
    <t>Consulting and Other [Member] | Core Standards and Contract Services Segment [Member]</t>
  </si>
  <si>
    <t>Other Goods and Services [Member]</t>
  </si>
  <si>
    <t>Other Goods and Services [Member] | Consumer Products Segment [Member]</t>
  </si>
  <si>
    <t>Other Goods and Services [Member] | Ingredients Segment [Member]</t>
  </si>
  <si>
    <t>Other Goods and Services [Member] | Core Standards and Contract Services Segment [Member]</t>
  </si>
  <si>
    <t>Business Segments (Details 2)</t>
  </si>
  <si>
    <t>12 Months Ended</t>
  </si>
  <si>
    <t>Customer G [Member] | Sales Revenue, Net [Member]</t>
  </si>
  <si>
    <t>Customer concentration risk</t>
  </si>
  <si>
    <t>37.80%</t>
  </si>
  <si>
    <t>16.80%</t>
  </si>
  <si>
    <t>Customer G [Member] | Trade Receivables [Member]</t>
  </si>
  <si>
    <t>14.50%</t>
  </si>
  <si>
    <t>18.10%</t>
  </si>
  <si>
    <t>Customer I [Member] | Sales Revenue, Net [Member]</t>
  </si>
  <si>
    <t>11.80%</t>
  </si>
  <si>
    <t>11.60%</t>
  </si>
  <si>
    <t>Customer I [Member] | Trade Receivables [Member]</t>
  </si>
  <si>
    <t>15.10%</t>
  </si>
  <si>
    <t>Customer D [Member] | Sales Revenue, Net [Member]</t>
  </si>
  <si>
    <t>12.10%</t>
  </si>
  <si>
    <t>Customer D [Member] | Trade Receivables [Member]</t>
  </si>
  <si>
    <t>13.40%</t>
  </si>
  <si>
    <t>Customer C | Trade Receivables [Member]</t>
  </si>
  <si>
    <t>46.80%</t>
  </si>
  <si>
    <t>41.80%</t>
  </si>
  <si>
    <t>Represents less than 10%.</t>
  </si>
  <si>
    <t>There is ongoing litigation with Customer C.</t>
  </si>
  <si>
    <t>Commitments and Contingencies (Details Narrative) $ in Thousands</t>
  </si>
  <si>
    <t>Additional office space, Los Angeles, CA, monthly lease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55102484</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v>
      </c>
      <c r="B1" s="2" t="s">
        <v>1</v>
      </c>
    </row>
    <row r="2" spans="1:2">
      <c r="B2" s="2" t="s">
        <v>2</v>
      </c>
    </row>
    <row r="3" spans="1:2">
      <c r="A3" s="3" t="s">
        <v>187</v>
      </c>
    </row>
    <row r="4" spans="1:2">
      <c r="A4" s="4" t="s">
        <v>33</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7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214</v>
      </c>
      <c r="C3" s="7" t="n">
        <v>45389</v>
      </c>
    </row>
    <row r="4" spans="1:3">
      <c r="A4" s="4" t="s">
        <v>30</v>
      </c>
      <c r="B4" s="5" t="n">
        <v>4773</v>
      </c>
      <c r="C4" s="5" t="n">
        <v>5338</v>
      </c>
    </row>
    <row r="5" spans="1:3">
      <c r="A5" s="4" t="s">
        <v>31</v>
      </c>
      <c r="B5" s="5" t="n">
        <v>76</v>
      </c>
      <c r="C5" s="5" t="n">
        <v>0</v>
      </c>
    </row>
    <row r="6" spans="1:3">
      <c r="A6" s="4" t="s">
        <v>32</v>
      </c>
      <c r="B6" s="5" t="n">
        <v>752</v>
      </c>
      <c r="C6" s="5" t="n">
        <v>0</v>
      </c>
    </row>
    <row r="7" spans="1:3">
      <c r="A7" s="4" t="s">
        <v>33</v>
      </c>
      <c r="B7" s="5" t="n">
        <v>7079</v>
      </c>
      <c r="C7" s="5" t="n">
        <v>5796</v>
      </c>
    </row>
    <row r="8" spans="1:3">
      <c r="A8" s="4" t="s">
        <v>34</v>
      </c>
      <c r="B8" s="5" t="n">
        <v>593</v>
      </c>
      <c r="C8" s="5" t="n">
        <v>655</v>
      </c>
    </row>
    <row r="9" spans="1:3">
      <c r="A9" s="4" t="s">
        <v>35</v>
      </c>
      <c r="B9" s="5" t="n">
        <v>41487</v>
      </c>
      <c r="C9" s="5" t="n">
        <v>57178</v>
      </c>
    </row>
    <row r="10" spans="1:3">
      <c r="A10" s="4" t="s">
        <v>36</v>
      </c>
      <c r="B10" s="5" t="n">
        <v>3745</v>
      </c>
      <c r="C10" s="5" t="n">
        <v>2872</v>
      </c>
    </row>
    <row r="11" spans="1:3">
      <c r="A11" s="4" t="s">
        <v>37</v>
      </c>
      <c r="B11" s="5" t="n">
        <v>269</v>
      </c>
      <c r="C11" s="5" t="n">
        <v>272</v>
      </c>
    </row>
    <row r="12" spans="1:3">
      <c r="A12" s="4" t="s">
        <v>38</v>
      </c>
      <c r="B12" s="5" t="n">
        <v>0</v>
      </c>
      <c r="C12" s="5" t="n">
        <v>750</v>
      </c>
    </row>
    <row r="13" spans="1:3">
      <c r="A13" s="4" t="s">
        <v>39</v>
      </c>
      <c r="B13" s="5" t="n">
        <v>1521</v>
      </c>
      <c r="C13" s="5" t="n">
        <v>1652</v>
      </c>
    </row>
    <row r="14" spans="1:3">
      <c r="A14" s="4" t="s">
        <v>40</v>
      </c>
      <c r="B14" s="5" t="n">
        <v>47022</v>
      </c>
      <c r="C14" s="5" t="n">
        <v>62724</v>
      </c>
    </row>
    <row r="15" spans="1:3">
      <c r="A15" s="3" t="s">
        <v>41</v>
      </c>
    </row>
    <row r="16" spans="1:3">
      <c r="A16" s="4" t="s">
        <v>42</v>
      </c>
      <c r="B16" s="5" t="n">
        <v>8893</v>
      </c>
      <c r="C16" s="5" t="n">
        <v>3719</v>
      </c>
    </row>
    <row r="17" spans="1:3">
      <c r="A17" s="4" t="s">
        <v>43</v>
      </c>
      <c r="B17" s="5" t="n">
        <v>3587</v>
      </c>
      <c r="C17" s="5" t="n">
        <v>3645</v>
      </c>
    </row>
    <row r="18" spans="1:3">
      <c r="A18" s="4" t="s">
        <v>44</v>
      </c>
      <c r="B18" s="5" t="n">
        <v>183</v>
      </c>
      <c r="C18" s="5" t="n">
        <v>196</v>
      </c>
    </row>
    <row r="19" spans="1:3">
      <c r="A19" s="4" t="s">
        <v>45</v>
      </c>
      <c r="B19" s="5" t="n">
        <v>155</v>
      </c>
      <c r="C19" s="5" t="n">
        <v>314</v>
      </c>
    </row>
    <row r="20" spans="1:3">
      <c r="A20" s="4" t="s">
        <v>46</v>
      </c>
      <c r="B20" s="5" t="n">
        <v>142</v>
      </c>
      <c r="C20" s="5" t="n">
        <v>114</v>
      </c>
    </row>
    <row r="21" spans="1:3">
      <c r="A21" s="4" t="s">
        <v>47</v>
      </c>
      <c r="B21" s="5" t="n">
        <v>0</v>
      </c>
      <c r="C21" s="5" t="n">
        <v>100</v>
      </c>
    </row>
    <row r="22" spans="1:3">
      <c r="A22" s="4" t="s">
        <v>48</v>
      </c>
      <c r="B22" s="5" t="n">
        <v>12960</v>
      </c>
      <c r="C22" s="5" t="n">
        <v>8088</v>
      </c>
    </row>
    <row r="23" spans="1:3">
      <c r="A23" s="4" t="s">
        <v>49</v>
      </c>
      <c r="B23" s="5" t="n">
        <v>178</v>
      </c>
      <c r="C23" s="5" t="n">
        <v>310</v>
      </c>
    </row>
    <row r="24" spans="1:3">
      <c r="A24" s="4" t="s">
        <v>50</v>
      </c>
      <c r="B24" s="5" t="n">
        <v>482</v>
      </c>
      <c r="C24" s="5" t="n">
        <v>492</v>
      </c>
    </row>
    <row r="25" spans="1:3">
      <c r="A25" s="4" t="s">
        <v>51</v>
      </c>
      <c r="B25" s="5" t="n">
        <v>13620</v>
      </c>
      <c r="C25" s="5" t="n">
        <v>8890</v>
      </c>
    </row>
    <row r="26" spans="1:3">
      <c r="A26" s="4" t="s">
        <v>52</v>
      </c>
      <c r="B26" s="4" t="s">
        <v>53</v>
      </c>
      <c r="C26" s="4" t="s">
        <v>53</v>
      </c>
    </row>
    <row r="27" spans="1:3">
      <c r="A27" s="3" t="s">
        <v>54</v>
      </c>
    </row>
    <row r="28" spans="1:3">
      <c r="A28" s="4" t="s">
        <v>55</v>
      </c>
      <c r="B28" s="5" t="n">
        <v>55</v>
      </c>
      <c r="C28" s="5" t="n">
        <v>55</v>
      </c>
    </row>
    <row r="29" spans="1:3">
      <c r="A29" s="4" t="s">
        <v>56</v>
      </c>
      <c r="B29" s="5" t="n">
        <v>114882</v>
      </c>
      <c r="C29" s="5" t="n">
        <v>110380</v>
      </c>
    </row>
    <row r="30" spans="1:3">
      <c r="A30" s="4" t="s">
        <v>57</v>
      </c>
      <c r="B30" s="5" t="n">
        <v>-81535</v>
      </c>
      <c r="C30" s="5" t="n">
        <v>-56601</v>
      </c>
    </row>
    <row r="31" spans="1:3">
      <c r="A31" s="4" t="s">
        <v>58</v>
      </c>
      <c r="B31" s="5" t="n">
        <v>33402</v>
      </c>
      <c r="C31" s="5" t="n">
        <v>53834</v>
      </c>
    </row>
    <row r="32" spans="1:3">
      <c r="A32" s="4" t="s">
        <v>59</v>
      </c>
      <c r="B32" s="7" t="n">
        <v>47022</v>
      </c>
      <c r="C32" s="7" t="n">
        <v>62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9</v>
      </c>
    </row>
    <row r="4" spans="1:2">
      <c r="A4" s="4" t="s">
        <v>33</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1</v>
      </c>
    </row>
    <row r="2" spans="1:5">
      <c r="B2" s="2" t="s">
        <v>2</v>
      </c>
      <c r="C2" s="2" t="s">
        <v>70</v>
      </c>
      <c r="D2" s="2" t="s">
        <v>27</v>
      </c>
      <c r="E2" s="2" t="s">
        <v>238</v>
      </c>
    </row>
    <row r="3" spans="1:5">
      <c r="A3" s="3" t="s">
        <v>176</v>
      </c>
    </row>
    <row r="4" spans="1:5">
      <c r="A4" s="4" t="s">
        <v>239</v>
      </c>
      <c r="B4" s="7" t="n">
        <v>-15772</v>
      </c>
      <c r="C4" s="7" t="n">
        <v>-6037</v>
      </c>
    </row>
    <row r="5" spans="1:5">
      <c r="A5" s="4" t="s">
        <v>240</v>
      </c>
      <c r="B5" s="7" t="n">
        <v>28214</v>
      </c>
      <c r="C5" s="7" t="n">
        <v>24000</v>
      </c>
      <c r="D5" s="7" t="n">
        <v>45389</v>
      </c>
      <c r="E5" s="7" t="n">
        <v>16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241</v>
      </c>
      <c r="C1" s="2" t="s">
        <v>69</v>
      </c>
      <c r="G1" s="2" t="s">
        <v>1</v>
      </c>
    </row>
    <row r="2" spans="1:8">
      <c r="C2" s="2" t="s">
        <v>2</v>
      </c>
      <c r="D2" s="2" t="s">
        <v>242</v>
      </c>
      <c r="E2" s="2" t="s">
        <v>243</v>
      </c>
      <c r="F2" s="2" t="s">
        <v>70</v>
      </c>
      <c r="G2" s="2" t="s">
        <v>2</v>
      </c>
      <c r="H2" s="2" t="s">
        <v>70</v>
      </c>
    </row>
    <row r="3" spans="1:8">
      <c r="A3" s="4" t="s">
        <v>89</v>
      </c>
      <c r="C3" s="7" t="n">
        <v>-8605</v>
      </c>
      <c r="D3" s="7" t="n">
        <v>-8050</v>
      </c>
      <c r="E3" s="7" t="n">
        <v>-8443</v>
      </c>
      <c r="F3" s="7" t="n">
        <v>2137</v>
      </c>
      <c r="G3" s="7" t="n">
        <v>-25098</v>
      </c>
      <c r="H3" s="7" t="n">
        <v>-2556</v>
      </c>
    </row>
    <row r="4" spans="1:8">
      <c r="A4" s="4" t="s">
        <v>98</v>
      </c>
      <c r="B4" s="4" t="s">
        <v>99</v>
      </c>
      <c r="C4" s="5" t="n">
        <v>55068</v>
      </c>
      <c r="F4" s="5" t="n">
        <v>47065</v>
      </c>
      <c r="G4" s="5" t="n">
        <v>54940</v>
      </c>
      <c r="H4" s="5" t="n">
        <v>42406</v>
      </c>
    </row>
    <row r="5" spans="1:8">
      <c r="A5" s="4" t="s">
        <v>92</v>
      </c>
      <c r="C5" s="9" t="n">
        <v>-0.16</v>
      </c>
      <c r="F5" s="9" t="n">
        <v>0.05</v>
      </c>
      <c r="G5" s="4" t="s">
        <v>93</v>
      </c>
      <c r="H5" s="4" t="s">
        <v>94</v>
      </c>
    </row>
    <row r="6" spans="1:8">
      <c r="A6" s="4" t="s">
        <v>100</v>
      </c>
      <c r="C6" s="5" t="n">
        <v>55068</v>
      </c>
      <c r="F6" s="5" t="n">
        <v>47557</v>
      </c>
      <c r="G6" s="5" t="n">
        <v>54940</v>
      </c>
      <c r="H6" s="5" t="n">
        <v>42406</v>
      </c>
    </row>
    <row r="7" spans="1:8">
      <c r="A7" s="4" t="s">
        <v>97</v>
      </c>
      <c r="C7" s="9" t="n">
        <v>-0.16</v>
      </c>
      <c r="F7" s="9" t="n">
        <v>0.04</v>
      </c>
      <c r="G7" s="9" t="n">
        <v>-0.46</v>
      </c>
      <c r="H7" s="9" t="n">
        <v>-0.06</v>
      </c>
    </row>
    <row r="8" spans="1:8">
      <c r="A8" s="4" t="s">
        <v>244</v>
      </c>
    </row>
    <row r="9" spans="1:8">
      <c r="A9" s="4" t="s">
        <v>245</v>
      </c>
      <c r="C9" s="5" t="n">
        <v>0</v>
      </c>
      <c r="F9" s="5" t="n">
        <v>474</v>
      </c>
      <c r="G9" s="5" t="n">
        <v>0</v>
      </c>
      <c r="H9" s="5" t="n">
        <v>0</v>
      </c>
    </row>
    <row r="10" spans="1:8">
      <c r="A10" s="4" t="s">
        <v>246</v>
      </c>
      <c r="B10" s="4" t="s">
        <v>247</v>
      </c>
      <c r="C10" s="5" t="n">
        <v>8536</v>
      </c>
      <c r="F10" s="5" t="n">
        <v>5448</v>
      </c>
      <c r="G10" s="5" t="n">
        <v>8536</v>
      </c>
      <c r="H10" s="5" t="n">
        <v>5922</v>
      </c>
    </row>
    <row r="11" spans="1:8">
      <c r="A11" s="4" t="s">
        <v>248</v>
      </c>
    </row>
    <row r="12" spans="1:8">
      <c r="A12" s="4" t="s">
        <v>245</v>
      </c>
      <c r="C12" s="5" t="n">
        <v>0</v>
      </c>
      <c r="F12" s="5" t="n">
        <v>18</v>
      </c>
      <c r="G12" s="5" t="n">
        <v>0</v>
      </c>
      <c r="H12" s="5" t="n">
        <v>0</v>
      </c>
    </row>
    <row r="13" spans="1:8">
      <c r="A13" s="4" t="s">
        <v>246</v>
      </c>
      <c r="B13" s="4" t="s">
        <v>247</v>
      </c>
      <c r="C13" s="5" t="n">
        <v>470</v>
      </c>
      <c r="F13" s="5" t="n">
        <v>452</v>
      </c>
      <c r="G13" s="5" t="n">
        <v>470</v>
      </c>
      <c r="H13" s="5" t="n">
        <v>470</v>
      </c>
    </row>
    <row r="14" spans="1:8"/>
    <row r="15" spans="1:8">
      <c r="A15" s="4" t="s">
        <v>99</v>
      </c>
      <c r="B15" s="4" t="s">
        <v>106</v>
      </c>
    </row>
    <row r="16" spans="1:8">
      <c r="A16" s="4" t="s">
        <v>247</v>
      </c>
      <c r="B16" s="4" t="s">
        <v>249</v>
      </c>
    </row>
  </sheetData>
  <mergeCells count="6">
    <mergeCell ref="A1:B2"/>
    <mergeCell ref="C1:F1"/>
    <mergeCell ref="G1:H1"/>
    <mergeCell ref="A14:G14"/>
    <mergeCell ref="B15:G15"/>
    <mergeCell ref="B16:G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250</v>
      </c>
      <c r="C1" s="2" t="s">
        <v>69</v>
      </c>
      <c r="E1" s="2" t="s">
        <v>1</v>
      </c>
    </row>
    <row r="2" spans="1:6">
      <c r="C2" s="2" t="s">
        <v>2</v>
      </c>
      <c r="D2" s="2" t="s">
        <v>70</v>
      </c>
      <c r="E2" s="2" t="s">
        <v>2</v>
      </c>
      <c r="F2" s="2" t="s">
        <v>70</v>
      </c>
    </row>
    <row r="3" spans="1:6">
      <c r="A3" s="4" t="s">
        <v>251</v>
      </c>
      <c r="B3" s="4" t="s">
        <v>99</v>
      </c>
      <c r="C3" s="7" t="n">
        <v>700</v>
      </c>
      <c r="D3" s="7" t="n">
        <v>2300</v>
      </c>
      <c r="E3" s="7" t="n">
        <v>2200</v>
      </c>
      <c r="F3" s="7" t="n">
        <v>2300</v>
      </c>
    </row>
    <row r="4" spans="1:6">
      <c r="A4" s="4" t="s">
        <v>252</v>
      </c>
      <c r="B4" s="4" t="s">
        <v>99</v>
      </c>
      <c r="C4" s="5" t="n">
        <v>700</v>
      </c>
      <c r="E4" s="5" t="n">
        <v>700</v>
      </c>
    </row>
    <row r="5" spans="1:6">
      <c r="A5" s="4" t="s">
        <v>253</v>
      </c>
    </row>
    <row r="6" spans="1:6">
      <c r="A6" s="4" t="s">
        <v>251</v>
      </c>
      <c r="B6" s="4" t="s">
        <v>99</v>
      </c>
      <c r="C6" s="5" t="n">
        <v>700</v>
      </c>
      <c r="D6" s="5" t="n">
        <v>2300</v>
      </c>
      <c r="E6" s="5" t="n">
        <v>1800</v>
      </c>
      <c r="F6" s="5" t="n">
        <v>2300</v>
      </c>
    </row>
    <row r="7" spans="1:6">
      <c r="A7" s="4" t="s">
        <v>252</v>
      </c>
      <c r="B7" s="4" t="s">
        <v>99</v>
      </c>
      <c r="C7" s="5" t="n">
        <v>700</v>
      </c>
      <c r="E7" s="5" t="n">
        <v>700</v>
      </c>
    </row>
    <row r="8" spans="1:6">
      <c r="A8" s="4" t="s">
        <v>254</v>
      </c>
    </row>
    <row r="9" spans="1:6">
      <c r="A9" s="4" t="s">
        <v>251</v>
      </c>
      <c r="B9" s="4" t="s">
        <v>99</v>
      </c>
      <c r="C9" s="5" t="n">
        <v>0</v>
      </c>
      <c r="D9" s="7" t="n">
        <v>0</v>
      </c>
      <c r="E9" s="5" t="n">
        <v>400</v>
      </c>
      <c r="F9" s="7" t="n">
        <v>0</v>
      </c>
    </row>
    <row r="10" spans="1:6">
      <c r="A10" s="4" t="s">
        <v>252</v>
      </c>
      <c r="B10" s="4" t="s">
        <v>99</v>
      </c>
      <c r="C10" s="7" t="n">
        <v>0</v>
      </c>
      <c r="E10" s="7" t="n">
        <v>0</v>
      </c>
    </row>
    <row r="11" spans="1:6"/>
    <row r="12" spans="1:6">
      <c r="A12" s="4" t="s">
        <v>99</v>
      </c>
      <c r="B12" s="4" t="s">
        <v>255</v>
      </c>
    </row>
  </sheetData>
  <mergeCells count="5">
    <mergeCell ref="A1:B2"/>
    <mergeCell ref="C1:D1"/>
    <mergeCell ref="E1:F1"/>
    <mergeCell ref="A11:E11"/>
    <mergeCell ref="B12:E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7</v>
      </c>
    </row>
    <row r="2" spans="1:3">
      <c r="A2" s="3" t="s">
        <v>33</v>
      </c>
    </row>
    <row r="3" spans="1:3">
      <c r="A3" s="4" t="s">
        <v>257</v>
      </c>
      <c r="B3" s="7" t="n">
        <v>2862</v>
      </c>
      <c r="C3" s="7" t="n">
        <v>4159</v>
      </c>
    </row>
    <row r="4" spans="1:3">
      <c r="A4" s="4" t="s">
        <v>258</v>
      </c>
      <c r="B4" s="5" t="n">
        <v>930</v>
      </c>
      <c r="C4" s="5" t="n">
        <v>1027</v>
      </c>
    </row>
    <row r="5" spans="1:3">
      <c r="A5" s="4" t="s">
        <v>259</v>
      </c>
      <c r="B5" s="5" t="n">
        <v>1324</v>
      </c>
      <c r="C5" s="5" t="n">
        <v>503</v>
      </c>
    </row>
    <row r="6" spans="1:3">
      <c r="A6" s="4" t="s">
        <v>260</v>
      </c>
      <c r="B6" s="5" t="n">
        <v>2093</v>
      </c>
      <c r="C6" s="5" t="n">
        <v>249</v>
      </c>
    </row>
    <row r="7" spans="1:3">
      <c r="A7" s="4" t="s">
        <v>261</v>
      </c>
      <c r="B7" s="5" t="n">
        <v>7209</v>
      </c>
      <c r="C7" s="5" t="n">
        <v>5938</v>
      </c>
    </row>
    <row r="8" spans="1:3">
      <c r="A8" s="4" t="s">
        <v>262</v>
      </c>
      <c r="B8" s="5" t="n">
        <v>-130</v>
      </c>
      <c r="C8" s="5" t="n">
        <v>-142</v>
      </c>
    </row>
    <row r="9" spans="1:3">
      <c r="A9" s="4" t="s">
        <v>263</v>
      </c>
      <c r="B9" s="7" t="n">
        <v>7079</v>
      </c>
      <c r="C9" s="7" t="n">
        <v>57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264</v>
      </c>
      <c r="B1" s="2" t="s">
        <v>1</v>
      </c>
    </row>
    <row r="2" spans="1:3">
      <c r="B2" s="2" t="s">
        <v>265</v>
      </c>
    </row>
    <row r="3" spans="1:3">
      <c r="A3" s="3" t="s">
        <v>266</v>
      </c>
    </row>
    <row r="4" spans="1:3">
      <c r="A4" s="4" t="s">
        <v>267</v>
      </c>
      <c r="B4" s="7" t="n">
        <v>0</v>
      </c>
    </row>
    <row r="5" spans="1:3">
      <c r="A5" s="4" t="s">
        <v>268</v>
      </c>
      <c r="B5" s="5" t="n">
        <v>56</v>
      </c>
    </row>
    <row r="6" spans="1:3">
      <c r="A6" s="4" t="s">
        <v>269</v>
      </c>
      <c r="B6" s="5" t="n">
        <v>56</v>
      </c>
    </row>
    <row r="7" spans="1:3">
      <c r="A7" s="4" t="s">
        <v>270</v>
      </c>
      <c r="B7" s="5" t="n">
        <v>-263</v>
      </c>
      <c r="C7" s="4" t="s">
        <v>99</v>
      </c>
    </row>
    <row r="8" spans="1:3">
      <c r="A8" s="4" t="s">
        <v>271</v>
      </c>
      <c r="B8" s="5" t="n">
        <v>283</v>
      </c>
      <c r="C8" s="4" t="s">
        <v>247</v>
      </c>
    </row>
    <row r="9" spans="1:3">
      <c r="A9" s="4" t="s">
        <v>272</v>
      </c>
      <c r="B9" s="5" t="n">
        <v>76</v>
      </c>
    </row>
    <row r="10" spans="1:3">
      <c r="A10" s="4" t="s">
        <v>273</v>
      </c>
      <c r="B10" s="5" t="n">
        <v>186</v>
      </c>
      <c r="C10" s="4" t="s">
        <v>274</v>
      </c>
    </row>
    <row r="11" spans="1:3">
      <c r="A11" s="4" t="s">
        <v>268</v>
      </c>
      <c r="B11" s="5" t="n">
        <v>-108</v>
      </c>
      <c r="C11" s="4" t="s">
        <v>274</v>
      </c>
    </row>
    <row r="12" spans="1:3">
      <c r="A12" s="4" t="s">
        <v>269</v>
      </c>
      <c r="B12" s="5" t="n">
        <v>78</v>
      </c>
      <c r="C12" s="4" t="s">
        <v>274</v>
      </c>
    </row>
    <row r="13" spans="1:3">
      <c r="A13" s="4" t="s">
        <v>270</v>
      </c>
      <c r="B13" s="5" t="n">
        <v>-116</v>
      </c>
      <c r="C13" s="4" t="s">
        <v>275</v>
      </c>
    </row>
    <row r="14" spans="1:3">
      <c r="A14" s="4" t="s">
        <v>271</v>
      </c>
      <c r="B14" s="5" t="n">
        <v>97</v>
      </c>
      <c r="C14" s="4" t="s">
        <v>276</v>
      </c>
    </row>
    <row r="15" spans="1:3">
      <c r="A15" s="4" t="s">
        <v>277</v>
      </c>
      <c r="B15" s="5" t="n">
        <v>59</v>
      </c>
      <c r="C15" s="4" t="s">
        <v>274</v>
      </c>
    </row>
    <row r="16" spans="1:3">
      <c r="A16" s="4" t="s">
        <v>278</v>
      </c>
      <c r="B16" s="5" t="n">
        <v>128</v>
      </c>
      <c r="C16" s="4" t="s">
        <v>279</v>
      </c>
    </row>
    <row r="17" spans="1:3">
      <c r="A17" s="4" t="s">
        <v>268</v>
      </c>
      <c r="B17" s="5" t="n">
        <v>0</v>
      </c>
      <c r="C17" s="4" t="s">
        <v>279</v>
      </c>
    </row>
    <row r="18" spans="1:3">
      <c r="A18" s="4" t="s">
        <v>269</v>
      </c>
      <c r="B18" s="5" t="n">
        <v>128</v>
      </c>
      <c r="C18" s="4" t="s">
        <v>279</v>
      </c>
    </row>
    <row r="19" spans="1:3">
      <c r="A19" s="4" t="s">
        <v>270</v>
      </c>
      <c r="B19" s="5" t="n">
        <v>-121</v>
      </c>
      <c r="C19" s="4" t="s">
        <v>280</v>
      </c>
    </row>
    <row r="20" spans="1:3">
      <c r="A20" s="4" t="s">
        <v>271</v>
      </c>
      <c r="B20" s="5" t="n">
        <v>89</v>
      </c>
      <c r="C20" s="4" t="s">
        <v>281</v>
      </c>
    </row>
    <row r="21" spans="1:3">
      <c r="A21" s="4" t="s">
        <v>282</v>
      </c>
      <c r="B21" s="5" t="n">
        <v>96</v>
      </c>
      <c r="C21" s="4" t="s">
        <v>279</v>
      </c>
    </row>
    <row r="22" spans="1:3">
      <c r="A22" s="4" t="s">
        <v>283</v>
      </c>
      <c r="B22" s="5" t="n">
        <v>-314</v>
      </c>
    </row>
    <row r="23" spans="1:3">
      <c r="A23" s="4" t="s">
        <v>268</v>
      </c>
      <c r="B23" s="5" t="n">
        <v>164</v>
      </c>
    </row>
    <row r="24" spans="1:3">
      <c r="A24" s="4" t="s">
        <v>269</v>
      </c>
      <c r="B24" s="5" t="n">
        <v>-150</v>
      </c>
    </row>
    <row r="25" spans="1:3">
      <c r="A25" s="4" t="s">
        <v>270</v>
      </c>
      <c r="B25" s="5" t="n">
        <v>-26</v>
      </c>
      <c r="C25" s="4" t="s">
        <v>99</v>
      </c>
    </row>
    <row r="26" spans="1:3">
      <c r="A26" s="4" t="s">
        <v>271</v>
      </c>
      <c r="B26" s="5" t="n">
        <v>97</v>
      </c>
      <c r="C26" s="4" t="s">
        <v>247</v>
      </c>
    </row>
    <row r="27" spans="1:3">
      <c r="A27" s="4" t="s">
        <v>284</v>
      </c>
      <c r="B27" s="7" t="n">
        <v>-79</v>
      </c>
    </row>
    <row r="28" spans="1:3"/>
    <row r="29" spans="1:3">
      <c r="A29" s="4" t="s">
        <v>99</v>
      </c>
      <c r="B29" s="4" t="s">
        <v>285</v>
      </c>
    </row>
    <row r="30" spans="1:3">
      <c r="A30" s="4" t="s">
        <v>247</v>
      </c>
      <c r="B30" s="4" t="s">
        <v>286</v>
      </c>
    </row>
    <row r="31" spans="1:3">
      <c r="A31" s="4" t="s">
        <v>274</v>
      </c>
      <c r="B31" s="4" t="s">
        <v>287</v>
      </c>
    </row>
    <row r="32" spans="1:3">
      <c r="A32" s="4" t="s">
        <v>279</v>
      </c>
      <c r="B32" s="4" t="s">
        <v>288</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9</v>
      </c>
      <c r="B1" s="2" t="s">
        <v>1</v>
      </c>
    </row>
    <row r="2" spans="1:3">
      <c r="B2" s="2" t="s">
        <v>290</v>
      </c>
    </row>
    <row r="3" spans="1:3">
      <c r="A3" s="3" t="s">
        <v>225</v>
      </c>
    </row>
    <row r="4" spans="1:3">
      <c r="A4" s="4" t="s">
        <v>291</v>
      </c>
      <c r="B4" s="5" t="n">
        <v>4451</v>
      </c>
    </row>
    <row r="5" spans="1:3">
      <c r="A5" s="4" t="s">
        <v>292</v>
      </c>
      <c r="B5" s="5" t="n">
        <v>2468</v>
      </c>
    </row>
    <row r="6" spans="1:3">
      <c r="A6" s="4" t="s">
        <v>293</v>
      </c>
      <c r="B6" s="5" t="n">
        <v>-168</v>
      </c>
    </row>
    <row r="7" spans="1:3">
      <c r="A7" s="4" t="s">
        <v>294</v>
      </c>
      <c r="B7" s="5" t="n">
        <v>-126</v>
      </c>
    </row>
    <row r="8" spans="1:3">
      <c r="A8" s="4" t="s">
        <v>295</v>
      </c>
      <c r="B8" s="5" t="n">
        <v>-175</v>
      </c>
    </row>
    <row r="9" spans="1:3">
      <c r="A9" s="4" t="s">
        <v>296</v>
      </c>
      <c r="B9" s="5" t="n">
        <v>-121</v>
      </c>
    </row>
    <row r="10" spans="1:3">
      <c r="A10" s="4" t="s">
        <v>297</v>
      </c>
      <c r="B10" s="5" t="n">
        <v>6329</v>
      </c>
    </row>
    <row r="11" spans="1:3">
      <c r="A11" s="4" t="s">
        <v>298</v>
      </c>
      <c r="B11" s="5" t="n">
        <v>3193</v>
      </c>
    </row>
    <row r="12" spans="1:3">
      <c r="A12" s="3" t="s">
        <v>299</v>
      </c>
    </row>
    <row r="13" spans="1:3">
      <c r="A13" s="4" t="s">
        <v>300</v>
      </c>
      <c r="B13" s="9" t="n">
        <v>3.47</v>
      </c>
    </row>
    <row r="14" spans="1:3">
      <c r="A14" s="4" t="s">
        <v>301</v>
      </c>
      <c r="B14" s="10" t="n">
        <v>4.55</v>
      </c>
    </row>
    <row r="15" spans="1:3">
      <c r="A15" s="4" t="s">
        <v>302</v>
      </c>
      <c r="B15" s="10" t="n">
        <v>4.17</v>
      </c>
    </row>
    <row r="16" spans="1:3">
      <c r="A16" s="4" t="s">
        <v>303</v>
      </c>
      <c r="B16" s="10" t="n">
        <v>4.09</v>
      </c>
    </row>
    <row r="17" spans="1:3">
      <c r="A17" s="4" t="s">
        <v>304</v>
      </c>
      <c r="B17" s="10" t="n">
        <v>4.5</v>
      </c>
    </row>
    <row r="18" spans="1:3">
      <c r="A18" s="4" t="s">
        <v>305</v>
      </c>
      <c r="B18" s="10" t="n">
        <v>4.24</v>
      </c>
    </row>
    <row r="19" spans="1:3">
      <c r="A19" s="4" t="s">
        <v>306</v>
      </c>
      <c r="B19" s="10" t="n">
        <v>3.82</v>
      </c>
    </row>
    <row r="20" spans="1:3">
      <c r="A20" s="4" t="s">
        <v>307</v>
      </c>
      <c r="B20" s="9" t="n">
        <v>3.44</v>
      </c>
    </row>
    <row r="21" spans="1:3">
      <c r="A21" s="3" t="s">
        <v>308</v>
      </c>
    </row>
    <row r="22" spans="1:3">
      <c r="A22" s="4" t="s">
        <v>300</v>
      </c>
      <c r="B22" s="4" t="s">
        <v>309</v>
      </c>
    </row>
    <row r="23" spans="1:3">
      <c r="A23" s="4" t="s">
        <v>301</v>
      </c>
      <c r="B23" s="4" t="s">
        <v>310</v>
      </c>
    </row>
    <row r="24" spans="1:3">
      <c r="A24" s="4" t="s">
        <v>306</v>
      </c>
      <c r="B24" s="4" t="s">
        <v>311</v>
      </c>
    </row>
    <row r="25" spans="1:3">
      <c r="A25" s="4" t="s">
        <v>307</v>
      </c>
      <c r="B25" s="4" t="s">
        <v>312</v>
      </c>
    </row>
    <row r="26" spans="1:3">
      <c r="A26" s="3" t="s">
        <v>313</v>
      </c>
    </row>
    <row r="27" spans="1:3">
      <c r="A27" s="4" t="s">
        <v>314</v>
      </c>
      <c r="B27" s="9" t="n">
        <v>2.92</v>
      </c>
    </row>
    <row r="28" spans="1:3">
      <c r="A28" s="3" t="s">
        <v>315</v>
      </c>
    </row>
    <row r="29" spans="1:3">
      <c r="A29" s="4" t="s">
        <v>316</v>
      </c>
      <c r="B29" s="7" t="n">
        <v>102</v>
      </c>
    </row>
    <row r="30" spans="1:3">
      <c r="A30" s="4" t="s">
        <v>317</v>
      </c>
      <c r="B30" s="5" t="n">
        <v>4764</v>
      </c>
      <c r="C30" s="4" t="s">
        <v>99</v>
      </c>
    </row>
    <row r="31" spans="1:3">
      <c r="A31" s="4" t="s">
        <v>318</v>
      </c>
      <c r="B31" s="7" t="n">
        <v>3261</v>
      </c>
      <c r="C31" s="4" t="s">
        <v>99</v>
      </c>
    </row>
    <row r="32" spans="1:3"/>
    <row r="33" spans="1:3">
      <c r="A33" s="4" t="s">
        <v>99</v>
      </c>
      <c r="B33" s="4" t="s">
        <v>319</v>
      </c>
    </row>
  </sheetData>
  <mergeCells count="5">
    <mergeCell ref="A1:A2"/>
    <mergeCell ref="B1:C1"/>
    <mergeCell ref="B2:C2"/>
    <mergeCell ref="A32:C32"/>
    <mergeCell ref="B33:C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500</v>
      </c>
      <c r="C3" s="7" t="n">
        <v>700</v>
      </c>
    </row>
    <row r="4" spans="1:3">
      <c r="A4" s="4" t="s">
        <v>63</v>
      </c>
      <c r="B4" s="7" t="n">
        <v>700</v>
      </c>
      <c r="C4" s="7" t="n">
        <v>1500</v>
      </c>
    </row>
    <row r="5" spans="1:3">
      <c r="A5" s="4" t="s">
        <v>64</v>
      </c>
      <c r="B5" s="8" t="n">
        <v>0.001</v>
      </c>
      <c r="C5" s="8" t="n">
        <v>0.001</v>
      </c>
    </row>
    <row r="6" spans="1:3">
      <c r="A6" s="4" t="s">
        <v>65</v>
      </c>
      <c r="B6" s="5" t="n">
        <v>150000</v>
      </c>
      <c r="C6" s="5" t="n">
        <v>150000</v>
      </c>
    </row>
    <row r="7" spans="1:3">
      <c r="A7" s="4" t="s">
        <v>66</v>
      </c>
      <c r="B7" s="5" t="n">
        <v>54919</v>
      </c>
      <c r="C7" s="5" t="n">
        <v>54697</v>
      </c>
    </row>
    <row r="8" spans="1:3">
      <c r="A8" s="4" t="s">
        <v>67</v>
      </c>
      <c r="B8" s="5" t="n">
        <v>54919</v>
      </c>
      <c r="C8" s="5" t="n">
        <v>54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6</v>
      </c>
      <c r="B6" s="4" t="s">
        <v>327</v>
      </c>
    </row>
    <row r="7" spans="1:2">
      <c r="A7" s="4" t="s">
        <v>328</v>
      </c>
      <c r="B7" s="4" t="s">
        <v>329</v>
      </c>
    </row>
    <row r="8" spans="1:2">
      <c r="A8" s="4" t="s">
        <v>330</v>
      </c>
    </row>
    <row r="9" spans="1:2">
      <c r="A9" s="4" t="s">
        <v>326</v>
      </c>
      <c r="B9" s="4" t="s">
        <v>331</v>
      </c>
    </row>
    <row r="10" spans="1:2">
      <c r="A10" s="4" t="s">
        <v>328</v>
      </c>
      <c r="B10"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333</v>
      </c>
      <c r="B1" s="2" t="s">
        <v>69</v>
      </c>
      <c r="D1" s="2" t="s">
        <v>1</v>
      </c>
    </row>
    <row r="2" spans="1:5">
      <c r="B2" s="2" t="s">
        <v>2</v>
      </c>
      <c r="C2" s="2" t="s">
        <v>70</v>
      </c>
      <c r="D2" s="2" t="s">
        <v>2</v>
      </c>
      <c r="E2" s="2" t="s">
        <v>70</v>
      </c>
    </row>
    <row r="3" spans="1:5">
      <c r="A3" s="3" t="s">
        <v>334</v>
      </c>
    </row>
    <row r="4" spans="1:5">
      <c r="A4" s="4" t="s">
        <v>335</v>
      </c>
      <c r="D4" s="5" t="n">
        <v>166667</v>
      </c>
    </row>
    <row r="5" spans="1:5">
      <c r="A5" s="4" t="s">
        <v>336</v>
      </c>
      <c r="D5" s="7" t="n">
        <v>600</v>
      </c>
    </row>
    <row r="6" spans="1:5">
      <c r="A6" s="4" t="s">
        <v>337</v>
      </c>
      <c r="B6" s="7" t="n">
        <v>9500</v>
      </c>
      <c r="D6" s="7" t="n">
        <v>9500</v>
      </c>
    </row>
    <row r="7" spans="1:5">
      <c r="A7" s="4" t="s">
        <v>338</v>
      </c>
      <c r="D7" s="4" t="s">
        <v>339</v>
      </c>
    </row>
    <row r="8" spans="1:5">
      <c r="A8" s="4" t="s">
        <v>340</v>
      </c>
      <c r="B8" s="7" t="n">
        <v>1200</v>
      </c>
      <c r="C8" s="7" t="n">
        <v>400</v>
      </c>
      <c r="D8" s="7" t="n">
        <v>4200</v>
      </c>
      <c r="E8" s="7" t="n">
        <v>1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41</v>
      </c>
      <c r="B1" s="2" t="s">
        <v>69</v>
      </c>
      <c r="D1" s="2" t="s">
        <v>1</v>
      </c>
    </row>
    <row r="2" spans="1:6">
      <c r="B2" s="2" t="s">
        <v>2</v>
      </c>
      <c r="C2" s="2" t="s">
        <v>70</v>
      </c>
      <c r="D2" s="2" t="s">
        <v>2</v>
      </c>
      <c r="E2" s="2" t="s">
        <v>70</v>
      </c>
      <c r="F2" s="2" t="s">
        <v>27</v>
      </c>
    </row>
    <row r="3" spans="1:6">
      <c r="A3" s="4" t="s">
        <v>251</v>
      </c>
      <c r="B3" s="7" t="n">
        <v>8120</v>
      </c>
      <c r="C3" s="7" t="n">
        <v>6084</v>
      </c>
      <c r="D3" s="7" t="n">
        <v>22490</v>
      </c>
      <c r="E3" s="7" t="n">
        <v>13670</v>
      </c>
    </row>
    <row r="4" spans="1:6">
      <c r="A4" s="4" t="s">
        <v>73</v>
      </c>
      <c r="B4" s="5" t="n">
        <v>3759</v>
      </c>
      <c r="C4" s="5" t="n">
        <v>3169</v>
      </c>
      <c r="D4" s="5" t="n">
        <v>11146</v>
      </c>
      <c r="E4" s="5" t="n">
        <v>7028</v>
      </c>
    </row>
    <row r="5" spans="1:6">
      <c r="A5" s="4" t="s">
        <v>74</v>
      </c>
      <c r="B5" s="5" t="n">
        <v>4361</v>
      </c>
      <c r="C5" s="5" t="n">
        <v>2915</v>
      </c>
      <c r="D5" s="5" t="n">
        <v>11344</v>
      </c>
      <c r="E5" s="5" t="n">
        <v>6642</v>
      </c>
    </row>
    <row r="6" spans="1:6">
      <c r="A6" s="3" t="s">
        <v>75</v>
      </c>
    </row>
    <row r="7" spans="1:6">
      <c r="A7" s="4" t="s">
        <v>76</v>
      </c>
      <c r="B7" s="5" t="n">
        <v>4837</v>
      </c>
      <c r="C7" s="5" t="n">
        <v>1103</v>
      </c>
      <c r="D7" s="5" t="n">
        <v>11879</v>
      </c>
      <c r="E7" s="5" t="n">
        <v>2058</v>
      </c>
    </row>
    <row r="8" spans="1:6">
      <c r="A8" s="4" t="s">
        <v>77</v>
      </c>
      <c r="B8" s="5" t="n">
        <v>1350</v>
      </c>
      <c r="C8" s="5" t="n">
        <v>1040</v>
      </c>
      <c r="D8" s="5" t="n">
        <v>4203</v>
      </c>
      <c r="E8" s="5" t="n">
        <v>2554</v>
      </c>
    </row>
    <row r="9" spans="1:6">
      <c r="A9" s="4" t="s">
        <v>78</v>
      </c>
      <c r="B9" s="5" t="n">
        <v>6770</v>
      </c>
      <c r="C9" s="5" t="n">
        <v>3948</v>
      </c>
      <c r="D9" s="5" t="n">
        <v>20194</v>
      </c>
      <c r="E9" s="5" t="n">
        <v>8883</v>
      </c>
    </row>
    <row r="10" spans="1:6">
      <c r="A10" s="4" t="s">
        <v>79</v>
      </c>
      <c r="D10" s="5" t="n">
        <v>0</v>
      </c>
      <c r="E10" s="5" t="n">
        <v>746</v>
      </c>
    </row>
    <row r="11" spans="1:6">
      <c r="A11" s="4" t="s">
        <v>80</v>
      </c>
      <c r="B11" s="5" t="n">
        <v>12957</v>
      </c>
      <c r="C11" s="5" t="n">
        <v>6091</v>
      </c>
      <c r="D11" s="5" t="n">
        <v>36276</v>
      </c>
      <c r="E11" s="5" t="n">
        <v>14241</v>
      </c>
    </row>
    <row r="12" spans="1:6">
      <c r="A12" s="4" t="s">
        <v>342</v>
      </c>
      <c r="B12" s="5" t="n">
        <v>-8596</v>
      </c>
      <c r="C12" s="5" t="n">
        <v>-3176</v>
      </c>
      <c r="D12" s="5" t="n">
        <v>-24932</v>
      </c>
      <c r="E12" s="5" t="n">
        <v>-7599</v>
      </c>
    </row>
    <row r="13" spans="1:6">
      <c r="A13" s="4" t="s">
        <v>40</v>
      </c>
      <c r="B13" s="5" t="n">
        <v>47022</v>
      </c>
      <c r="D13" s="5" t="n">
        <v>47022</v>
      </c>
      <c r="F13" s="7" t="n">
        <v>62724</v>
      </c>
    </row>
    <row r="14" spans="1:6">
      <c r="A14" s="4" t="s">
        <v>343</v>
      </c>
    </row>
    <row r="15" spans="1:6">
      <c r="A15" s="4" t="s">
        <v>251</v>
      </c>
      <c r="B15" s="5" t="n">
        <v>5225</v>
      </c>
      <c r="C15" s="5" t="n">
        <v>2647</v>
      </c>
      <c r="D15" s="5" t="n">
        <v>11988</v>
      </c>
      <c r="E15" s="5" t="n">
        <v>2803</v>
      </c>
    </row>
    <row r="16" spans="1:6">
      <c r="A16" s="4" t="s">
        <v>73</v>
      </c>
      <c r="B16" s="5" t="n">
        <v>1975</v>
      </c>
      <c r="C16" s="5" t="n">
        <v>1095</v>
      </c>
      <c r="D16" s="5" t="n">
        <v>4653</v>
      </c>
      <c r="E16" s="5" t="n">
        <v>1136</v>
      </c>
    </row>
    <row r="17" spans="1:6">
      <c r="A17" s="4" t="s">
        <v>74</v>
      </c>
      <c r="B17" s="5" t="n">
        <v>3250</v>
      </c>
      <c r="C17" s="5" t="n">
        <v>1552</v>
      </c>
      <c r="D17" s="5" t="n">
        <v>7335</v>
      </c>
      <c r="E17" s="5" t="n">
        <v>1667</v>
      </c>
    </row>
    <row r="18" spans="1:6">
      <c r="A18" s="3" t="s">
        <v>75</v>
      </c>
    </row>
    <row r="19" spans="1:6">
      <c r="A19" s="4" t="s">
        <v>76</v>
      </c>
      <c r="B19" s="5" t="n">
        <v>4597</v>
      </c>
      <c r="C19" s="5" t="n">
        <v>549</v>
      </c>
      <c r="D19" s="5" t="n">
        <v>10681</v>
      </c>
      <c r="E19" s="5" t="n">
        <v>739</v>
      </c>
    </row>
    <row r="20" spans="1:6">
      <c r="A20" s="4" t="s">
        <v>77</v>
      </c>
      <c r="B20" s="5" t="n">
        <v>1113</v>
      </c>
      <c r="C20" s="5" t="n">
        <v>481</v>
      </c>
      <c r="D20" s="5" t="n">
        <v>2790</v>
      </c>
      <c r="E20" s="5" t="n">
        <v>532</v>
      </c>
    </row>
    <row r="21" spans="1:6">
      <c r="A21" s="4" t="s">
        <v>78</v>
      </c>
      <c r="B21" s="5" t="n">
        <v>0</v>
      </c>
      <c r="C21" s="5" t="n">
        <v>0</v>
      </c>
      <c r="D21" s="5" t="n">
        <v>0</v>
      </c>
      <c r="E21" s="5" t="n">
        <v>0</v>
      </c>
    </row>
    <row r="22" spans="1:6">
      <c r="A22" s="4" t="s">
        <v>79</v>
      </c>
      <c r="E22" s="5" t="n">
        <v>0</v>
      </c>
    </row>
    <row r="23" spans="1:6">
      <c r="A23" s="4" t="s">
        <v>80</v>
      </c>
      <c r="B23" s="5" t="n">
        <v>5710</v>
      </c>
      <c r="C23" s="5" t="n">
        <v>1030</v>
      </c>
      <c r="D23" s="5" t="n">
        <v>13471</v>
      </c>
      <c r="E23" s="5" t="n">
        <v>1271</v>
      </c>
    </row>
    <row r="24" spans="1:6">
      <c r="A24" s="4" t="s">
        <v>342</v>
      </c>
      <c r="B24" s="5" t="n">
        <v>-2460</v>
      </c>
      <c r="C24" s="5" t="n">
        <v>522</v>
      </c>
      <c r="D24" s="5" t="n">
        <v>-6136</v>
      </c>
      <c r="E24" s="5" t="n">
        <v>396</v>
      </c>
    </row>
    <row r="25" spans="1:6">
      <c r="A25" s="4" t="s">
        <v>40</v>
      </c>
      <c r="B25" s="5" t="n">
        <v>5901</v>
      </c>
      <c r="D25" s="5" t="n">
        <v>5901</v>
      </c>
      <c r="F25" s="5" t="n">
        <v>3399</v>
      </c>
    </row>
    <row r="26" spans="1:6">
      <c r="A26" s="4" t="s">
        <v>344</v>
      </c>
    </row>
    <row r="27" spans="1:6">
      <c r="A27" s="4" t="s">
        <v>251</v>
      </c>
      <c r="B27" s="5" t="n">
        <v>1859</v>
      </c>
      <c r="C27" s="5" t="n">
        <v>2460</v>
      </c>
      <c r="D27" s="5" t="n">
        <v>7106</v>
      </c>
      <c r="E27" s="5" t="n">
        <v>7393</v>
      </c>
    </row>
    <row r="28" spans="1:6">
      <c r="A28" s="4" t="s">
        <v>73</v>
      </c>
      <c r="B28" s="5" t="n">
        <v>955</v>
      </c>
      <c r="C28" s="5" t="n">
        <v>1384</v>
      </c>
      <c r="D28" s="5" t="n">
        <v>3988</v>
      </c>
      <c r="E28" s="5" t="n">
        <v>3615</v>
      </c>
    </row>
    <row r="29" spans="1:6">
      <c r="A29" s="4" t="s">
        <v>74</v>
      </c>
      <c r="B29" s="5" t="n">
        <v>904</v>
      </c>
      <c r="C29" s="5" t="n">
        <v>1076</v>
      </c>
      <c r="D29" s="5" t="n">
        <v>3118</v>
      </c>
      <c r="E29" s="5" t="n">
        <v>3778</v>
      </c>
    </row>
    <row r="30" spans="1:6">
      <c r="A30" s="3" t="s">
        <v>75</v>
      </c>
    </row>
    <row r="31" spans="1:6">
      <c r="A31" s="4" t="s">
        <v>76</v>
      </c>
      <c r="B31" s="5" t="n">
        <v>75</v>
      </c>
      <c r="C31" s="5" t="n">
        <v>391</v>
      </c>
      <c r="D31" s="5" t="n">
        <v>647</v>
      </c>
      <c r="E31" s="5" t="n">
        <v>960</v>
      </c>
    </row>
    <row r="32" spans="1:6">
      <c r="A32" s="4" t="s">
        <v>77</v>
      </c>
      <c r="B32" s="5" t="n">
        <v>237</v>
      </c>
      <c r="C32" s="5" t="n">
        <v>559</v>
      </c>
      <c r="D32" s="5" t="n">
        <v>1413</v>
      </c>
      <c r="E32" s="5" t="n">
        <v>2022</v>
      </c>
    </row>
    <row r="33" spans="1:6">
      <c r="A33" s="4" t="s">
        <v>78</v>
      </c>
      <c r="B33" s="5" t="n">
        <v>0</v>
      </c>
      <c r="C33" s="5" t="n">
        <v>0</v>
      </c>
      <c r="D33" s="5" t="n">
        <v>0</v>
      </c>
      <c r="E33" s="5" t="n">
        <v>0</v>
      </c>
    </row>
    <row r="34" spans="1:6">
      <c r="A34" s="4" t="s">
        <v>79</v>
      </c>
      <c r="E34" s="5" t="n">
        <v>746</v>
      </c>
    </row>
    <row r="35" spans="1:6">
      <c r="A35" s="4" t="s">
        <v>80</v>
      </c>
      <c r="B35" s="5" t="n">
        <v>312</v>
      </c>
      <c r="C35" s="5" t="n">
        <v>950</v>
      </c>
      <c r="D35" s="5" t="n">
        <v>2060</v>
      </c>
      <c r="E35" s="5" t="n">
        <v>3728</v>
      </c>
    </row>
    <row r="36" spans="1:6">
      <c r="A36" s="4" t="s">
        <v>342</v>
      </c>
      <c r="B36" s="5" t="n">
        <v>592</v>
      </c>
      <c r="C36" s="5" t="n">
        <v>126</v>
      </c>
      <c r="D36" s="5" t="n">
        <v>1058</v>
      </c>
      <c r="E36" s="5" t="n">
        <v>50</v>
      </c>
    </row>
    <row r="37" spans="1:6">
      <c r="A37" s="4" t="s">
        <v>40</v>
      </c>
      <c r="B37" s="5" t="n">
        <v>6286</v>
      </c>
      <c r="D37" s="5" t="n">
        <v>6286</v>
      </c>
      <c r="F37" s="5" t="n">
        <v>9742</v>
      </c>
    </row>
    <row r="38" spans="1:6">
      <c r="A38" s="4" t="s">
        <v>345</v>
      </c>
    </row>
    <row r="39" spans="1:6">
      <c r="A39" s="4" t="s">
        <v>251</v>
      </c>
      <c r="B39" s="5" t="n">
        <v>1036</v>
      </c>
      <c r="C39" s="5" t="n">
        <v>977</v>
      </c>
      <c r="D39" s="5" t="n">
        <v>3396</v>
      </c>
      <c r="E39" s="5" t="n">
        <v>3474</v>
      </c>
    </row>
    <row r="40" spans="1:6">
      <c r="A40" s="4" t="s">
        <v>73</v>
      </c>
      <c r="B40" s="5" t="n">
        <v>829</v>
      </c>
      <c r="C40" s="5" t="n">
        <v>690</v>
      </c>
      <c r="D40" s="5" t="n">
        <v>2505</v>
      </c>
      <c r="E40" s="5" t="n">
        <v>2277</v>
      </c>
    </row>
    <row r="41" spans="1:6">
      <c r="A41" s="4" t="s">
        <v>74</v>
      </c>
      <c r="B41" s="5" t="n">
        <v>207</v>
      </c>
      <c r="C41" s="5" t="n">
        <v>287</v>
      </c>
      <c r="D41" s="5" t="n">
        <v>891</v>
      </c>
      <c r="E41" s="5" t="n">
        <v>1197</v>
      </c>
    </row>
    <row r="42" spans="1:6">
      <c r="A42" s="3" t="s">
        <v>75</v>
      </c>
    </row>
    <row r="43" spans="1:6">
      <c r="A43" s="4" t="s">
        <v>76</v>
      </c>
      <c r="B43" s="5" t="n">
        <v>165</v>
      </c>
      <c r="C43" s="5" t="n">
        <v>163</v>
      </c>
      <c r="D43" s="5" t="n">
        <v>551</v>
      </c>
      <c r="E43" s="5" t="n">
        <v>359</v>
      </c>
    </row>
    <row r="44" spans="1:6">
      <c r="A44" s="4" t="s">
        <v>77</v>
      </c>
      <c r="B44" s="5" t="n">
        <v>0</v>
      </c>
      <c r="C44" s="5" t="n">
        <v>0</v>
      </c>
      <c r="D44" s="5" t="n">
        <v>0</v>
      </c>
      <c r="E44" s="5" t="n">
        <v>0</v>
      </c>
    </row>
    <row r="45" spans="1:6">
      <c r="A45" s="4" t="s">
        <v>78</v>
      </c>
      <c r="B45" s="5" t="n">
        <v>0</v>
      </c>
      <c r="C45" s="5" t="n">
        <v>0</v>
      </c>
      <c r="D45" s="5" t="n">
        <v>0</v>
      </c>
      <c r="E45" s="5" t="n">
        <v>0</v>
      </c>
    </row>
    <row r="46" spans="1:6">
      <c r="A46" s="4" t="s">
        <v>79</v>
      </c>
      <c r="E46" s="5" t="n">
        <v>0</v>
      </c>
    </row>
    <row r="47" spans="1:6">
      <c r="A47" s="4" t="s">
        <v>80</v>
      </c>
      <c r="B47" s="5" t="n">
        <v>165</v>
      </c>
      <c r="C47" s="5" t="n">
        <v>163</v>
      </c>
      <c r="D47" s="5" t="n">
        <v>551</v>
      </c>
      <c r="E47" s="5" t="n">
        <v>359</v>
      </c>
    </row>
    <row r="48" spans="1:6">
      <c r="A48" s="4" t="s">
        <v>342</v>
      </c>
      <c r="B48" s="5" t="n">
        <v>42</v>
      </c>
      <c r="C48" s="5" t="n">
        <v>124</v>
      </c>
      <c r="D48" s="5" t="n">
        <v>340</v>
      </c>
      <c r="E48" s="5" t="n">
        <v>838</v>
      </c>
    </row>
    <row r="49" spans="1:6">
      <c r="A49" s="4" t="s">
        <v>40</v>
      </c>
      <c r="B49" s="5" t="n">
        <v>1263</v>
      </c>
      <c r="D49" s="5" t="n">
        <v>1263</v>
      </c>
      <c r="F49" s="5" t="n">
        <v>2559</v>
      </c>
    </row>
    <row r="50" spans="1:6">
      <c r="A50" s="4" t="s">
        <v>346</v>
      </c>
    </row>
    <row r="51" spans="1:6">
      <c r="A51" s="4" t="s">
        <v>251</v>
      </c>
      <c r="B51" s="5" t="n">
        <v>0</v>
      </c>
      <c r="C51" s="5" t="n">
        <v>0</v>
      </c>
      <c r="D51" s="5" t="n">
        <v>0</v>
      </c>
      <c r="E51" s="5" t="n">
        <v>0</v>
      </c>
    </row>
    <row r="52" spans="1:6">
      <c r="A52" s="4" t="s">
        <v>73</v>
      </c>
      <c r="B52" s="5" t="n">
        <v>0</v>
      </c>
      <c r="C52" s="5" t="n">
        <v>0</v>
      </c>
      <c r="D52" s="5" t="n">
        <v>0</v>
      </c>
      <c r="E52" s="5" t="n">
        <v>0</v>
      </c>
    </row>
    <row r="53" spans="1:6">
      <c r="A53" s="4" t="s">
        <v>74</v>
      </c>
      <c r="B53" s="5" t="n">
        <v>0</v>
      </c>
      <c r="C53" s="5" t="n">
        <v>0</v>
      </c>
      <c r="D53" s="5" t="n">
        <v>0</v>
      </c>
      <c r="E53" s="5" t="n">
        <v>0</v>
      </c>
    </row>
    <row r="54" spans="1:6">
      <c r="A54" s="3" t="s">
        <v>75</v>
      </c>
    </row>
    <row r="55" spans="1:6">
      <c r="A55" s="4" t="s">
        <v>76</v>
      </c>
      <c r="B55" s="5" t="n">
        <v>0</v>
      </c>
      <c r="C55" s="5" t="n">
        <v>0</v>
      </c>
      <c r="D55" s="5" t="n">
        <v>0</v>
      </c>
      <c r="E55" s="5" t="n">
        <v>0</v>
      </c>
    </row>
    <row r="56" spans="1:6">
      <c r="A56" s="4" t="s">
        <v>77</v>
      </c>
      <c r="B56" s="5" t="n">
        <v>0</v>
      </c>
      <c r="C56" s="5" t="n">
        <v>0</v>
      </c>
      <c r="D56" s="5" t="n">
        <v>0</v>
      </c>
      <c r="E56" s="5" t="n">
        <v>0</v>
      </c>
    </row>
    <row r="57" spans="1:6">
      <c r="A57" s="4" t="s">
        <v>78</v>
      </c>
      <c r="B57" s="5" t="n">
        <v>6770</v>
      </c>
      <c r="C57" s="5" t="n">
        <v>3948</v>
      </c>
      <c r="D57" s="5" t="n">
        <v>20194</v>
      </c>
      <c r="E57" s="5" t="n">
        <v>8883</v>
      </c>
    </row>
    <row r="58" spans="1:6">
      <c r="A58" s="4" t="s">
        <v>79</v>
      </c>
      <c r="E58" s="5" t="n">
        <v>0</v>
      </c>
    </row>
    <row r="59" spans="1:6">
      <c r="A59" s="4" t="s">
        <v>80</v>
      </c>
      <c r="B59" s="5" t="n">
        <v>6770</v>
      </c>
      <c r="C59" s="5" t="n">
        <v>3948</v>
      </c>
      <c r="D59" s="5" t="n">
        <v>20194</v>
      </c>
      <c r="E59" s="5" t="n">
        <v>8883</v>
      </c>
    </row>
    <row r="60" spans="1:6">
      <c r="A60" s="4" t="s">
        <v>342</v>
      </c>
      <c r="B60" s="5" t="n">
        <v>-6770</v>
      </c>
      <c r="C60" s="7" t="n">
        <v>-3948</v>
      </c>
      <c r="D60" s="5" t="n">
        <v>-20194</v>
      </c>
      <c r="E60" s="7" t="n">
        <v>-8883</v>
      </c>
    </row>
    <row r="61" spans="1:6">
      <c r="A61" s="4" t="s">
        <v>40</v>
      </c>
      <c r="B61" s="7" t="n">
        <v>33572</v>
      </c>
      <c r="D61" s="7" t="n">
        <v>33572</v>
      </c>
      <c r="F61" s="7" t="n">
        <v>470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9</v>
      </c>
      <c r="D1" s="2" t="s">
        <v>1</v>
      </c>
    </row>
    <row r="2" spans="1:5">
      <c r="B2" s="2" t="s">
        <v>2</v>
      </c>
      <c r="C2" s="2" t="s">
        <v>70</v>
      </c>
      <c r="D2" s="2" t="s">
        <v>2</v>
      </c>
      <c r="E2" s="2" t="s">
        <v>70</v>
      </c>
    </row>
    <row r="3" spans="1:5">
      <c r="A3" s="4" t="s">
        <v>251</v>
      </c>
      <c r="B3" s="7" t="n">
        <v>8120</v>
      </c>
      <c r="C3" s="7" t="n">
        <v>6084</v>
      </c>
      <c r="D3" s="7" t="n">
        <v>22490</v>
      </c>
      <c r="E3" s="7" t="n">
        <v>13670</v>
      </c>
    </row>
    <row r="4" spans="1:5">
      <c r="A4" s="4" t="s">
        <v>343</v>
      </c>
    </row>
    <row r="5" spans="1:5">
      <c r="A5" s="4" t="s">
        <v>251</v>
      </c>
      <c r="B5" s="5" t="n">
        <v>5225</v>
      </c>
      <c r="C5" s="5" t="n">
        <v>2647</v>
      </c>
      <c r="D5" s="5" t="n">
        <v>11988</v>
      </c>
      <c r="E5" s="5" t="n">
        <v>2803</v>
      </c>
    </row>
    <row r="6" spans="1:5">
      <c r="A6" s="4" t="s">
        <v>344</v>
      </c>
    </row>
    <row r="7" spans="1:5">
      <c r="A7" s="4" t="s">
        <v>251</v>
      </c>
      <c r="B7" s="5" t="n">
        <v>1859</v>
      </c>
      <c r="C7" s="5" t="n">
        <v>2460</v>
      </c>
      <c r="D7" s="5" t="n">
        <v>7106</v>
      </c>
      <c r="E7" s="5" t="n">
        <v>7393</v>
      </c>
    </row>
    <row r="8" spans="1:5">
      <c r="A8" s="4" t="s">
        <v>345</v>
      </c>
    </row>
    <row r="9" spans="1:5">
      <c r="A9" s="4" t="s">
        <v>251</v>
      </c>
      <c r="B9" s="5" t="n">
        <v>1036</v>
      </c>
      <c r="C9" s="5" t="n">
        <v>977</v>
      </c>
      <c r="D9" s="5" t="n">
        <v>3396</v>
      </c>
      <c r="E9" s="5" t="n">
        <v>3474</v>
      </c>
    </row>
    <row r="10" spans="1:5">
      <c r="A10" s="4" t="s">
        <v>348</v>
      </c>
    </row>
    <row r="11" spans="1:5">
      <c r="A11" s="4" t="s">
        <v>251</v>
      </c>
      <c r="B11" s="5" t="n">
        <v>5225</v>
      </c>
      <c r="C11" s="5" t="n">
        <v>2647</v>
      </c>
      <c r="D11" s="5" t="n">
        <v>11988</v>
      </c>
      <c r="E11" s="5" t="n">
        <v>2803</v>
      </c>
    </row>
    <row r="12" spans="1:5">
      <c r="A12" s="4" t="s">
        <v>349</v>
      </c>
    </row>
    <row r="13" spans="1:5">
      <c r="A13" s="4" t="s">
        <v>251</v>
      </c>
      <c r="B13" s="5" t="n">
        <v>5225</v>
      </c>
      <c r="C13" s="5" t="n">
        <v>2647</v>
      </c>
      <c r="D13" s="5" t="n">
        <v>11988</v>
      </c>
      <c r="E13" s="5" t="n">
        <v>2803</v>
      </c>
    </row>
    <row r="14" spans="1:5">
      <c r="A14" s="4" t="s">
        <v>350</v>
      </c>
    </row>
    <row r="15" spans="1:5">
      <c r="A15" s="4" t="s">
        <v>251</v>
      </c>
      <c r="B15" s="5" t="n">
        <v>0</v>
      </c>
      <c r="C15" s="5" t="n">
        <v>0</v>
      </c>
      <c r="D15" s="5" t="n">
        <v>0</v>
      </c>
      <c r="E15" s="5" t="n">
        <v>0</v>
      </c>
    </row>
    <row r="16" spans="1:5">
      <c r="A16" s="4" t="s">
        <v>351</v>
      </c>
    </row>
    <row r="17" spans="1:5">
      <c r="A17" s="4" t="s">
        <v>251</v>
      </c>
      <c r="B17" s="5" t="n">
        <v>0</v>
      </c>
      <c r="C17" s="5" t="n">
        <v>0</v>
      </c>
      <c r="D17" s="5" t="n">
        <v>0</v>
      </c>
      <c r="E17" s="5" t="n">
        <v>0</v>
      </c>
    </row>
    <row r="18" spans="1:5">
      <c r="A18" s="4" t="s">
        <v>352</v>
      </c>
    </row>
    <row r="19" spans="1:5">
      <c r="A19" s="4" t="s">
        <v>251</v>
      </c>
      <c r="B19" s="5" t="n">
        <v>1007</v>
      </c>
      <c r="C19" s="5" t="n">
        <v>1797</v>
      </c>
      <c r="D19" s="5" t="n">
        <v>4204</v>
      </c>
      <c r="E19" s="5" t="n">
        <v>4738</v>
      </c>
    </row>
    <row r="20" spans="1:5">
      <c r="A20" s="4" t="s">
        <v>353</v>
      </c>
    </row>
    <row r="21" spans="1:5">
      <c r="A21" s="4" t="s">
        <v>251</v>
      </c>
      <c r="B21" s="5" t="n">
        <v>0</v>
      </c>
      <c r="C21" s="5" t="n">
        <v>0</v>
      </c>
      <c r="D21" s="5" t="n">
        <v>0</v>
      </c>
      <c r="E21" s="5" t="n">
        <v>0</v>
      </c>
    </row>
    <row r="22" spans="1:5">
      <c r="A22" s="4" t="s">
        <v>354</v>
      </c>
    </row>
    <row r="23" spans="1:5">
      <c r="A23" s="4" t="s">
        <v>251</v>
      </c>
      <c r="B23" s="5" t="n">
        <v>1007</v>
      </c>
      <c r="C23" s="5" t="n">
        <v>1797</v>
      </c>
      <c r="D23" s="5" t="n">
        <v>4204</v>
      </c>
      <c r="E23" s="5" t="n">
        <v>4738</v>
      </c>
    </row>
    <row r="24" spans="1:5">
      <c r="A24" s="4" t="s">
        <v>355</v>
      </c>
    </row>
    <row r="25" spans="1:5">
      <c r="A25" s="4" t="s">
        <v>251</v>
      </c>
      <c r="B25" s="5" t="n">
        <v>0</v>
      </c>
      <c r="C25" s="5" t="n">
        <v>0</v>
      </c>
      <c r="D25" s="5" t="n">
        <v>0</v>
      </c>
      <c r="E25" s="5" t="n">
        <v>0</v>
      </c>
    </row>
    <row r="26" spans="1:5">
      <c r="A26" s="4" t="s">
        <v>356</v>
      </c>
    </row>
    <row r="27" spans="1:5">
      <c r="A27" s="4" t="s">
        <v>251</v>
      </c>
      <c r="B27" s="5" t="n">
        <v>6232</v>
      </c>
      <c r="C27" s="5" t="n">
        <v>4444</v>
      </c>
      <c r="D27" s="5" t="n">
        <v>16192</v>
      </c>
      <c r="E27" s="5" t="n">
        <v>7541</v>
      </c>
    </row>
    <row r="28" spans="1:5">
      <c r="A28" s="4" t="s">
        <v>357</v>
      </c>
    </row>
    <row r="29" spans="1:5">
      <c r="A29" s="4" t="s">
        <v>251</v>
      </c>
      <c r="B29" s="5" t="n">
        <v>5225</v>
      </c>
      <c r="C29" s="5" t="n">
        <v>2647</v>
      </c>
      <c r="D29" s="5" t="n">
        <v>11988</v>
      </c>
      <c r="E29" s="5" t="n">
        <v>2803</v>
      </c>
    </row>
    <row r="30" spans="1:5">
      <c r="A30" s="4" t="s">
        <v>358</v>
      </c>
    </row>
    <row r="31" spans="1:5">
      <c r="A31" s="4" t="s">
        <v>251</v>
      </c>
      <c r="B31" s="5" t="n">
        <v>1007</v>
      </c>
      <c r="C31" s="5" t="n">
        <v>1797</v>
      </c>
      <c r="D31" s="5" t="n">
        <v>4204</v>
      </c>
      <c r="E31" s="5" t="n">
        <v>4738</v>
      </c>
    </row>
    <row r="32" spans="1:5">
      <c r="A32" s="4" t="s">
        <v>359</v>
      </c>
    </row>
    <row r="33" spans="1:5">
      <c r="A33" s="4" t="s">
        <v>251</v>
      </c>
      <c r="B33" s="5" t="n">
        <v>0</v>
      </c>
      <c r="C33" s="5" t="n">
        <v>0</v>
      </c>
      <c r="D33" s="5" t="n">
        <v>0</v>
      </c>
      <c r="E33" s="5" t="n">
        <v>0</v>
      </c>
    </row>
    <row r="34" spans="1:5">
      <c r="A34" s="4" t="s">
        <v>360</v>
      </c>
    </row>
    <row r="35" spans="1:5">
      <c r="A35" s="4" t="s">
        <v>251</v>
      </c>
      <c r="B35" s="5" t="n">
        <v>852</v>
      </c>
      <c r="C35" s="5" t="n">
        <v>663</v>
      </c>
      <c r="D35" s="5" t="n">
        <v>2902</v>
      </c>
      <c r="E35" s="5" t="n">
        <v>2655</v>
      </c>
    </row>
    <row r="36" spans="1:5">
      <c r="A36" s="4" t="s">
        <v>361</v>
      </c>
    </row>
    <row r="37" spans="1:5">
      <c r="A37" s="4" t="s">
        <v>251</v>
      </c>
      <c r="B37" s="5" t="n">
        <v>0</v>
      </c>
      <c r="C37" s="5" t="n">
        <v>0</v>
      </c>
      <c r="D37" s="5" t="n">
        <v>0</v>
      </c>
      <c r="E37" s="5" t="n">
        <v>0</v>
      </c>
    </row>
    <row r="38" spans="1:5">
      <c r="A38" s="4" t="s">
        <v>362</v>
      </c>
    </row>
    <row r="39" spans="1:5">
      <c r="A39" s="4" t="s">
        <v>251</v>
      </c>
      <c r="B39" s="5" t="n">
        <v>852</v>
      </c>
      <c r="C39" s="5" t="n">
        <v>663</v>
      </c>
      <c r="D39" s="5" t="n">
        <v>2902</v>
      </c>
      <c r="E39" s="5" t="n">
        <v>2655</v>
      </c>
    </row>
    <row r="40" spans="1:5">
      <c r="A40" s="4" t="s">
        <v>363</v>
      </c>
    </row>
    <row r="41" spans="1:5">
      <c r="A41" s="4" t="s">
        <v>251</v>
      </c>
      <c r="B41" s="5" t="n">
        <v>0</v>
      </c>
      <c r="C41" s="5" t="n">
        <v>0</v>
      </c>
      <c r="D41" s="5" t="n">
        <v>0</v>
      </c>
      <c r="E41" s="5" t="n">
        <v>0</v>
      </c>
    </row>
    <row r="42" spans="1:5">
      <c r="A42" s="4" t="s">
        <v>364</v>
      </c>
    </row>
    <row r="43" spans="1:5">
      <c r="A43" s="4" t="s">
        <v>251</v>
      </c>
      <c r="B43" s="5" t="n">
        <v>790</v>
      </c>
      <c r="C43" s="5" t="n">
        <v>729</v>
      </c>
      <c r="D43" s="5" t="n">
        <v>2529</v>
      </c>
      <c r="E43" s="5" t="n">
        <v>2329</v>
      </c>
    </row>
    <row r="44" spans="1:5">
      <c r="A44" s="4" t="s">
        <v>365</v>
      </c>
    </row>
    <row r="45" spans="1:5">
      <c r="A45" s="4" t="s">
        <v>251</v>
      </c>
      <c r="B45" s="5" t="n">
        <v>0</v>
      </c>
      <c r="C45" s="5" t="n">
        <v>0</v>
      </c>
      <c r="D45" s="5" t="n">
        <v>0</v>
      </c>
      <c r="E45" s="5" t="n">
        <v>0</v>
      </c>
    </row>
    <row r="46" spans="1:5">
      <c r="A46" s="4" t="s">
        <v>366</v>
      </c>
    </row>
    <row r="47" spans="1:5">
      <c r="A47" s="4" t="s">
        <v>251</v>
      </c>
      <c r="B47" s="5" t="n">
        <v>0</v>
      </c>
      <c r="C47" s="5" t="n">
        <v>0</v>
      </c>
      <c r="D47" s="5" t="n">
        <v>0</v>
      </c>
      <c r="E47" s="5" t="n">
        <v>0</v>
      </c>
    </row>
    <row r="48" spans="1:5">
      <c r="A48" s="4" t="s">
        <v>367</v>
      </c>
    </row>
    <row r="49" spans="1:5">
      <c r="A49" s="4" t="s">
        <v>251</v>
      </c>
      <c r="B49" s="5" t="n">
        <v>790</v>
      </c>
      <c r="C49" s="5" t="n">
        <v>729</v>
      </c>
      <c r="D49" s="5" t="n">
        <v>2529</v>
      </c>
      <c r="E49" s="5" t="n">
        <v>2329</v>
      </c>
    </row>
    <row r="50" spans="1:5">
      <c r="A50" s="4" t="s">
        <v>368</v>
      </c>
    </row>
    <row r="51" spans="1:5">
      <c r="A51" s="4" t="s">
        <v>251</v>
      </c>
      <c r="B51" s="5" t="n">
        <v>246</v>
      </c>
      <c r="C51" s="5" t="n">
        <v>248</v>
      </c>
      <c r="D51" s="5" t="n">
        <v>867</v>
      </c>
      <c r="E51" s="5" t="n">
        <v>1145</v>
      </c>
    </row>
    <row r="52" spans="1:5">
      <c r="A52" s="4" t="s">
        <v>369</v>
      </c>
    </row>
    <row r="53" spans="1:5">
      <c r="A53" s="4" t="s">
        <v>251</v>
      </c>
      <c r="B53" s="5" t="n">
        <v>0</v>
      </c>
      <c r="C53" s="5" t="n">
        <v>0</v>
      </c>
      <c r="D53" s="5" t="n">
        <v>0</v>
      </c>
      <c r="E53" s="5" t="n">
        <v>0</v>
      </c>
    </row>
    <row r="54" spans="1:5">
      <c r="A54" s="4" t="s">
        <v>370</v>
      </c>
    </row>
    <row r="55" spans="1:5">
      <c r="A55" s="4" t="s">
        <v>251</v>
      </c>
      <c r="B55" s="5" t="n">
        <v>0</v>
      </c>
      <c r="C55" s="5" t="n">
        <v>0</v>
      </c>
      <c r="D55" s="5" t="n">
        <v>0</v>
      </c>
      <c r="E55" s="5" t="n">
        <v>0</v>
      </c>
    </row>
    <row r="56" spans="1:5">
      <c r="A56" s="4" t="s">
        <v>371</v>
      </c>
    </row>
    <row r="57" spans="1:5">
      <c r="A57" s="4" t="s">
        <v>251</v>
      </c>
      <c r="B57" s="5" t="n">
        <v>246</v>
      </c>
      <c r="C57" s="5" t="n">
        <v>248</v>
      </c>
      <c r="D57" s="5" t="n">
        <v>867</v>
      </c>
      <c r="E57" s="5" t="n">
        <v>1145</v>
      </c>
    </row>
    <row r="58" spans="1:5">
      <c r="A58" s="4" t="s">
        <v>372</v>
      </c>
    </row>
    <row r="59" spans="1:5">
      <c r="A59" s="4" t="s">
        <v>251</v>
      </c>
      <c r="B59" s="5" t="n">
        <v>1888</v>
      </c>
      <c r="C59" s="5" t="n">
        <v>1640</v>
      </c>
      <c r="D59" s="5" t="n">
        <v>6298</v>
      </c>
      <c r="E59" s="5" t="n">
        <v>6129</v>
      </c>
    </row>
    <row r="60" spans="1:5">
      <c r="A60" s="4" t="s">
        <v>373</v>
      </c>
    </row>
    <row r="61" spans="1:5">
      <c r="A61" s="4" t="s">
        <v>251</v>
      </c>
      <c r="B61" s="5" t="n">
        <v>0</v>
      </c>
      <c r="C61" s="5" t="n">
        <v>0</v>
      </c>
      <c r="D61" s="5" t="n">
        <v>0</v>
      </c>
      <c r="E61" s="5" t="n">
        <v>0</v>
      </c>
    </row>
    <row r="62" spans="1:5">
      <c r="A62" s="4" t="s">
        <v>374</v>
      </c>
    </row>
    <row r="63" spans="1:5">
      <c r="A63" s="4" t="s">
        <v>251</v>
      </c>
      <c r="B63" s="5" t="n">
        <v>852</v>
      </c>
      <c r="C63" s="5" t="n">
        <v>663</v>
      </c>
      <c r="D63" s="5" t="n">
        <v>2902</v>
      </c>
      <c r="E63" s="5" t="n">
        <v>2655</v>
      </c>
    </row>
    <row r="64" spans="1:5">
      <c r="A64" s="4" t="s">
        <v>375</v>
      </c>
    </row>
    <row r="65" spans="1:5">
      <c r="A65" s="4" t="s">
        <v>251</v>
      </c>
      <c r="B65" s="7" t="n">
        <v>1036</v>
      </c>
      <c r="C65" s="7" t="n">
        <v>977</v>
      </c>
      <c r="D65" s="7" t="n">
        <v>3396</v>
      </c>
      <c r="E65" s="7" t="n">
        <v>34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0"/>
    <col customWidth="1" max="2" min="2" width="45"/>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376</v>
      </c>
      <c r="C1" s="2" t="s">
        <v>69</v>
      </c>
      <c r="G1" s="2" t="s">
        <v>1</v>
      </c>
      <c r="K1" s="2" t="s">
        <v>377</v>
      </c>
    </row>
    <row r="2" spans="1:12">
      <c r="C2" s="2" t="s">
        <v>2</v>
      </c>
      <c r="E2" s="2" t="s">
        <v>70</v>
      </c>
      <c r="G2" s="2" t="s">
        <v>2</v>
      </c>
      <c r="I2" s="2" t="s">
        <v>70</v>
      </c>
      <c r="K2" s="2" t="s">
        <v>27</v>
      </c>
    </row>
    <row r="3" spans="1:12">
      <c r="A3" s="4" t="s">
        <v>378</v>
      </c>
    </row>
    <row r="4" spans="1:12">
      <c r="A4" s="4" t="s">
        <v>379</v>
      </c>
      <c r="C4" s="4" t="s">
        <v>53</v>
      </c>
      <c r="D4" s="4" t="s">
        <v>99</v>
      </c>
      <c r="E4" s="4" t="s">
        <v>380</v>
      </c>
      <c r="G4" s="4" t="s">
        <v>53</v>
      </c>
      <c r="H4" s="4" t="s">
        <v>99</v>
      </c>
      <c r="I4" s="4" t="s">
        <v>381</v>
      </c>
    </row>
    <row r="5" spans="1:12">
      <c r="A5" s="4" t="s">
        <v>382</v>
      </c>
    </row>
    <row r="6" spans="1:12">
      <c r="A6" s="4" t="s">
        <v>379</v>
      </c>
      <c r="G6" s="4" t="s">
        <v>383</v>
      </c>
      <c r="K6" s="4" t="s">
        <v>384</v>
      </c>
    </row>
    <row r="7" spans="1:12">
      <c r="A7" s="4" t="s">
        <v>385</v>
      </c>
    </row>
    <row r="8" spans="1:12">
      <c r="A8" s="4" t="s">
        <v>379</v>
      </c>
      <c r="C8" s="4" t="s">
        <v>386</v>
      </c>
      <c r="E8" s="4" t="s">
        <v>53</v>
      </c>
      <c r="F8" s="4" t="s">
        <v>99</v>
      </c>
      <c r="G8" s="4" t="s">
        <v>387</v>
      </c>
      <c r="I8" s="4" t="s">
        <v>53</v>
      </c>
      <c r="J8" s="4" t="s">
        <v>99</v>
      </c>
    </row>
    <row r="9" spans="1:12">
      <c r="A9" s="4" t="s">
        <v>388</v>
      </c>
    </row>
    <row r="10" spans="1:12">
      <c r="A10" s="4" t="s">
        <v>379</v>
      </c>
      <c r="G10" s="4" t="s">
        <v>389</v>
      </c>
      <c r="K10" s="4" t="s">
        <v>53</v>
      </c>
      <c r="L10" s="4" t="s">
        <v>99</v>
      </c>
    </row>
    <row r="11" spans="1:12">
      <c r="A11" s="4" t="s">
        <v>390</v>
      </c>
    </row>
    <row r="12" spans="1:12">
      <c r="A12" s="4" t="s">
        <v>379</v>
      </c>
      <c r="C12" s="4" t="s">
        <v>53</v>
      </c>
      <c r="D12" s="4" t="s">
        <v>99</v>
      </c>
      <c r="E12" s="4" t="s">
        <v>391</v>
      </c>
      <c r="G12" s="4" t="s">
        <v>53</v>
      </c>
      <c r="H12" s="4" t="s">
        <v>99</v>
      </c>
      <c r="I12" s="4" t="s">
        <v>53</v>
      </c>
      <c r="J12" s="4" t="s">
        <v>99</v>
      </c>
    </row>
    <row r="13" spans="1:12">
      <c r="A13" s="4" t="s">
        <v>392</v>
      </c>
    </row>
    <row r="14" spans="1:12">
      <c r="A14" s="4" t="s">
        <v>379</v>
      </c>
      <c r="G14" s="4" t="s">
        <v>53</v>
      </c>
      <c r="H14" s="4" t="s">
        <v>99</v>
      </c>
      <c r="K14" s="4" t="s">
        <v>393</v>
      </c>
    </row>
    <row r="15" spans="1:12">
      <c r="A15" s="4" t="s">
        <v>394</v>
      </c>
    </row>
    <row r="16" spans="1:12">
      <c r="A16" s="4" t="s">
        <v>379</v>
      </c>
      <c r="B16" s="4" t="s">
        <v>247</v>
      </c>
      <c r="G16" s="4" t="s">
        <v>395</v>
      </c>
      <c r="K16" s="4" t="s">
        <v>396</v>
      </c>
    </row>
    <row r="17" spans="1:12"/>
    <row r="18" spans="1:12">
      <c r="A18" s="4" t="s">
        <v>99</v>
      </c>
      <c r="B18" s="4" t="s">
        <v>397</v>
      </c>
    </row>
    <row r="19" spans="1:12">
      <c r="A19" s="4" t="s">
        <v>247</v>
      </c>
      <c r="B19" s="4" t="s">
        <v>398</v>
      </c>
    </row>
  </sheetData>
  <mergeCells count="12">
    <mergeCell ref="A1:B2"/>
    <mergeCell ref="C1:F1"/>
    <mergeCell ref="G1:J1"/>
    <mergeCell ref="K1:L1"/>
    <mergeCell ref="C2:D2"/>
    <mergeCell ref="E2:F2"/>
    <mergeCell ref="G2:H2"/>
    <mergeCell ref="I2:J2"/>
    <mergeCell ref="K2:L2"/>
    <mergeCell ref="A17:K17"/>
    <mergeCell ref="B18:K18"/>
    <mergeCell ref="B19:K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99</v>
      </c>
      <c r="B1" s="2" t="s">
        <v>1</v>
      </c>
    </row>
    <row r="2" spans="1:2">
      <c r="B2" s="2" t="s">
        <v>265</v>
      </c>
    </row>
    <row r="3" spans="1:2">
      <c r="A3" s="4" t="s">
        <v>325</v>
      </c>
    </row>
    <row r="4" spans="1:2">
      <c r="A4" s="4" t="s">
        <v>400</v>
      </c>
      <c r="B4" s="7" t="n">
        <v>9</v>
      </c>
    </row>
    <row r="5" spans="1:2">
      <c r="A5" s="4" t="s">
        <v>330</v>
      </c>
    </row>
    <row r="6" spans="1:2">
      <c r="A6" s="4" t="s">
        <v>400</v>
      </c>
      <c r="B6" s="7"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8120</v>
      </c>
      <c r="D4" s="7" t="n">
        <v>6084</v>
      </c>
      <c r="E4" s="7" t="n">
        <v>22490</v>
      </c>
      <c r="F4" s="7" t="n">
        <v>13670</v>
      </c>
    </row>
    <row r="5" spans="1:6">
      <c r="A5" s="4" t="s">
        <v>73</v>
      </c>
      <c r="C5" s="5" t="n">
        <v>3759</v>
      </c>
      <c r="D5" s="5" t="n">
        <v>3169</v>
      </c>
      <c r="E5" s="5" t="n">
        <v>11146</v>
      </c>
      <c r="F5" s="5" t="n">
        <v>7028</v>
      </c>
    </row>
    <row r="6" spans="1:6">
      <c r="A6" s="4" t="s">
        <v>74</v>
      </c>
      <c r="C6" s="5" t="n">
        <v>4361</v>
      </c>
      <c r="D6" s="5" t="n">
        <v>2915</v>
      </c>
      <c r="E6" s="5" t="n">
        <v>11344</v>
      </c>
      <c r="F6" s="5" t="n">
        <v>6642</v>
      </c>
    </row>
    <row r="7" spans="1:6">
      <c r="A7" s="3" t="s">
        <v>75</v>
      </c>
    </row>
    <row r="8" spans="1:6">
      <c r="A8" s="4" t="s">
        <v>76</v>
      </c>
      <c r="C8" s="5" t="n">
        <v>4837</v>
      </c>
      <c r="D8" s="5" t="n">
        <v>1103</v>
      </c>
      <c r="E8" s="5" t="n">
        <v>11879</v>
      </c>
      <c r="F8" s="5" t="n">
        <v>2058</v>
      </c>
    </row>
    <row r="9" spans="1:6">
      <c r="A9" s="4" t="s">
        <v>77</v>
      </c>
      <c r="C9" s="5" t="n">
        <v>1350</v>
      </c>
      <c r="D9" s="5" t="n">
        <v>1040</v>
      </c>
      <c r="E9" s="5" t="n">
        <v>4203</v>
      </c>
      <c r="F9" s="5" t="n">
        <v>2554</v>
      </c>
    </row>
    <row r="10" spans="1:6">
      <c r="A10" s="4" t="s">
        <v>78</v>
      </c>
      <c r="C10" s="5" t="n">
        <v>6770</v>
      </c>
      <c r="D10" s="5" t="n">
        <v>3948</v>
      </c>
      <c r="E10" s="5" t="n">
        <v>20194</v>
      </c>
      <c r="F10" s="5" t="n">
        <v>8883</v>
      </c>
    </row>
    <row r="11" spans="1:6">
      <c r="A11" s="4" t="s">
        <v>79</v>
      </c>
      <c r="E11" s="5" t="n">
        <v>0</v>
      </c>
      <c r="F11" s="5" t="n">
        <v>746</v>
      </c>
    </row>
    <row r="12" spans="1:6">
      <c r="A12" s="4" t="s">
        <v>80</v>
      </c>
      <c r="C12" s="5" t="n">
        <v>12957</v>
      </c>
      <c r="D12" s="5" t="n">
        <v>6091</v>
      </c>
      <c r="E12" s="5" t="n">
        <v>36276</v>
      </c>
      <c r="F12" s="5" t="n">
        <v>14241</v>
      </c>
    </row>
    <row r="13" spans="1:6">
      <c r="A13" s="4" t="s">
        <v>81</v>
      </c>
      <c r="C13" s="5" t="n">
        <v>-8596</v>
      </c>
      <c r="D13" s="5" t="n">
        <v>-3176</v>
      </c>
      <c r="E13" s="5" t="n">
        <v>-24932</v>
      </c>
      <c r="F13" s="5" t="n">
        <v>-7599</v>
      </c>
    </row>
    <row r="14" spans="1:6">
      <c r="A14" s="3" t="s">
        <v>82</v>
      </c>
    </row>
    <row r="15" spans="1:6">
      <c r="A15" s="4" t="s">
        <v>83</v>
      </c>
      <c r="C15" s="5" t="n">
        <v>-9</v>
      </c>
      <c r="D15" s="5" t="n">
        <v>-45</v>
      </c>
      <c r="E15" s="5" t="n">
        <v>-101</v>
      </c>
      <c r="F15" s="5" t="n">
        <v>-109</v>
      </c>
    </row>
    <row r="16" spans="1:6">
      <c r="A16" s="4" t="s">
        <v>79</v>
      </c>
      <c r="E16" s="5" t="n">
        <v>-65</v>
      </c>
      <c r="F16" s="5" t="n">
        <v>0</v>
      </c>
    </row>
    <row r="17" spans="1:6">
      <c r="A17" s="4" t="s">
        <v>84</v>
      </c>
      <c r="C17" s="5" t="n">
        <v>-9</v>
      </c>
      <c r="D17" s="5" t="n">
        <v>-45</v>
      </c>
      <c r="E17" s="5" t="n">
        <v>-166</v>
      </c>
      <c r="F17" s="5" t="n">
        <v>-109</v>
      </c>
    </row>
    <row r="18" spans="1:6">
      <c r="A18" s="4" t="s">
        <v>85</v>
      </c>
      <c r="C18" s="5" t="n">
        <v>-8605</v>
      </c>
      <c r="D18" s="5" t="n">
        <v>-3221</v>
      </c>
      <c r="E18" s="5" t="n">
        <v>-25098</v>
      </c>
      <c r="F18" s="5" t="n">
        <v>-7708</v>
      </c>
    </row>
    <row r="19" spans="1:6">
      <c r="A19" s="4" t="s">
        <v>86</v>
      </c>
      <c r="C19" s="5" t="n">
        <v>0</v>
      </c>
      <c r="D19" s="5" t="n">
        <v>-109</v>
      </c>
      <c r="E19" s="5" t="n">
        <v>0</v>
      </c>
      <c r="F19" s="5" t="n">
        <v>-315</v>
      </c>
    </row>
    <row r="20" spans="1:6">
      <c r="A20" s="4" t="s">
        <v>87</v>
      </c>
      <c r="C20" s="5" t="n">
        <v>0</v>
      </c>
      <c r="D20" s="5" t="n">
        <v>5467</v>
      </c>
      <c r="E20" s="5" t="n">
        <v>0</v>
      </c>
      <c r="F20" s="5" t="n">
        <v>5467</v>
      </c>
    </row>
    <row r="21" spans="1:6">
      <c r="A21" s="4" t="s">
        <v>88</v>
      </c>
      <c r="C21" s="5" t="n">
        <v>0</v>
      </c>
      <c r="D21" s="5" t="n">
        <v>5358</v>
      </c>
      <c r="E21" s="5" t="n">
        <v>0</v>
      </c>
      <c r="F21" s="5" t="n">
        <v>5152</v>
      </c>
    </row>
    <row r="22" spans="1:6">
      <c r="A22" s="4" t="s">
        <v>89</v>
      </c>
      <c r="C22" s="7" t="n">
        <v>-8605</v>
      </c>
      <c r="D22" s="7" t="n">
        <v>2137</v>
      </c>
      <c r="E22" s="7" t="n">
        <v>-25098</v>
      </c>
      <c r="F22" s="7" t="n">
        <v>-2556</v>
      </c>
    </row>
    <row r="23" spans="1:6">
      <c r="A23" s="4" t="s">
        <v>90</v>
      </c>
      <c r="C23" s="9" t="n">
        <v>-0.16</v>
      </c>
      <c r="D23" s="9" t="n">
        <v>-0.07000000000000001</v>
      </c>
    </row>
    <row r="24" spans="1:6">
      <c r="A24" s="4" t="s">
        <v>91</v>
      </c>
      <c r="C24" s="5" t="n">
        <v>0</v>
      </c>
      <c r="D24" s="10" t="n">
        <v>0.12</v>
      </c>
    </row>
    <row r="25" spans="1:6">
      <c r="A25" s="4" t="s">
        <v>92</v>
      </c>
      <c r="C25" s="10" t="n">
        <v>-0.16</v>
      </c>
      <c r="D25" s="10" t="n">
        <v>0.05</v>
      </c>
      <c r="E25" s="4" t="s">
        <v>93</v>
      </c>
      <c r="F25" s="4" t="s">
        <v>94</v>
      </c>
    </row>
    <row r="26" spans="1:6">
      <c r="A26" s="4" t="s">
        <v>95</v>
      </c>
      <c r="C26" s="10" t="n">
        <v>-0.16</v>
      </c>
      <c r="D26" s="10" t="n">
        <v>-0.07000000000000001</v>
      </c>
    </row>
    <row r="27" spans="1:6">
      <c r="A27" s="4" t="s">
        <v>96</v>
      </c>
      <c r="C27" s="5" t="n">
        <v>0</v>
      </c>
      <c r="D27" s="10" t="n">
        <v>0.11</v>
      </c>
    </row>
    <row r="28" spans="1:6">
      <c r="A28" s="4" t="s">
        <v>97</v>
      </c>
      <c r="C28" s="9" t="n">
        <v>-0.16</v>
      </c>
      <c r="D28" s="9" t="n">
        <v>0.04</v>
      </c>
      <c r="E28" s="9" t="n">
        <v>-0.46</v>
      </c>
      <c r="F28" s="9" t="n">
        <v>-0.06</v>
      </c>
    </row>
    <row r="29" spans="1:6">
      <c r="A29" s="4" t="s">
        <v>98</v>
      </c>
      <c r="B29" s="4" t="s">
        <v>99</v>
      </c>
      <c r="C29" s="5" t="n">
        <v>55068</v>
      </c>
      <c r="D29" s="5" t="n">
        <v>47065</v>
      </c>
      <c r="E29" s="5" t="n">
        <v>54940</v>
      </c>
      <c r="F29" s="5" t="n">
        <v>42406</v>
      </c>
    </row>
    <row r="30" spans="1:6">
      <c r="A30" s="4" t="s">
        <v>100</v>
      </c>
      <c r="C30" s="5" t="n">
        <v>55068</v>
      </c>
      <c r="D30" s="5" t="n">
        <v>47557</v>
      </c>
      <c r="E30" s="5" t="n">
        <v>54940</v>
      </c>
      <c r="F30" s="5" t="n">
        <v>42406</v>
      </c>
    </row>
    <row r="31" spans="1:6">
      <c r="A31" s="4" t="s">
        <v>101</v>
      </c>
      <c r="E31" s="9" t="n">
        <v>-0.46</v>
      </c>
      <c r="F31" s="9" t="n">
        <v>-0.18</v>
      </c>
    </row>
    <row r="32" spans="1:6">
      <c r="A32" s="4" t="s">
        <v>102</v>
      </c>
      <c r="E32" s="4" t="s">
        <v>103</v>
      </c>
      <c r="F32" s="10" t="n">
        <v>0.12</v>
      </c>
    </row>
    <row r="33" spans="1:6">
      <c r="A33" s="4" t="s">
        <v>104</v>
      </c>
      <c r="E33" s="9" t="n">
        <v>-0.46</v>
      </c>
      <c r="F33" s="9" t="n">
        <v>-0.06</v>
      </c>
    </row>
    <row r="34" spans="1:6">
      <c r="A34" s="4" t="s">
        <v>105</v>
      </c>
      <c r="E34" s="5" t="n">
        <v>54940</v>
      </c>
      <c r="F34" s="5" t="n">
        <v>42406</v>
      </c>
    </row>
    <row r="35" spans="1:6"/>
    <row r="36" spans="1:6">
      <c r="A36" s="4" t="s">
        <v>99</v>
      </c>
      <c r="B36" s="4" t="s">
        <v>106</v>
      </c>
    </row>
  </sheetData>
  <mergeCells count="5">
    <mergeCell ref="A1:B2"/>
    <mergeCell ref="C1:D1"/>
    <mergeCell ref="E1:F1"/>
    <mergeCell ref="A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7</v>
      </c>
      <c r="B1" s="2" t="s">
        <v>108</v>
      </c>
      <c r="C1" s="2" t="s">
        <v>109</v>
      </c>
      <c r="D1" s="2" t="s">
        <v>110</v>
      </c>
      <c r="E1" s="2" t="s">
        <v>111</v>
      </c>
    </row>
    <row r="2" spans="1:5">
      <c r="A2" s="4" t="s">
        <v>112</v>
      </c>
      <c r="B2" s="5" t="n">
        <v>54697</v>
      </c>
    </row>
    <row r="3" spans="1:5">
      <c r="A3" s="4" t="s">
        <v>113</v>
      </c>
      <c r="B3" s="7" t="n">
        <v>55</v>
      </c>
      <c r="C3" s="7" t="n">
        <v>110380</v>
      </c>
      <c r="D3" s="7" t="n">
        <v>-56601</v>
      </c>
      <c r="E3" s="7" t="n">
        <v>53834</v>
      </c>
    </row>
    <row r="4" spans="1:5">
      <c r="A4" s="4" t="s">
        <v>114</v>
      </c>
      <c r="D4" s="5" t="n">
        <v>164</v>
      </c>
      <c r="E4" s="5" t="n">
        <v>164</v>
      </c>
    </row>
    <row r="5" spans="1:5">
      <c r="A5" s="4" t="s">
        <v>115</v>
      </c>
      <c r="B5" s="5" t="n">
        <v>57</v>
      </c>
    </row>
    <row r="6" spans="1:5">
      <c r="A6" s="4" t="s">
        <v>116</v>
      </c>
      <c r="C6" s="5" t="n">
        <v>255</v>
      </c>
      <c r="E6" s="5" t="n">
        <v>255</v>
      </c>
    </row>
    <row r="7" spans="1:5">
      <c r="A7" s="4" t="s">
        <v>117</v>
      </c>
      <c r="B7" s="5" t="n">
        <v>-75</v>
      </c>
    </row>
    <row r="8" spans="1:5">
      <c r="A8" s="4" t="s">
        <v>118</v>
      </c>
      <c r="C8" s="5" t="n">
        <v>-404</v>
      </c>
      <c r="E8" s="5" t="n">
        <v>-404</v>
      </c>
    </row>
    <row r="9" spans="1:5">
      <c r="A9" s="4" t="s">
        <v>119</v>
      </c>
      <c r="B9" s="5" t="n">
        <v>2</v>
      </c>
    </row>
    <row r="10" spans="1:5">
      <c r="A10" s="4" t="s">
        <v>120</v>
      </c>
      <c r="E10" s="5" t="n">
        <v>0</v>
      </c>
    </row>
    <row r="11" spans="1:5">
      <c r="A11" s="4" t="s">
        <v>121</v>
      </c>
      <c r="C11" s="5" t="n">
        <v>1258</v>
      </c>
      <c r="E11" s="5" t="n">
        <v>1258</v>
      </c>
    </row>
    <row r="12" spans="1:5">
      <c r="A12" s="4" t="s">
        <v>122</v>
      </c>
      <c r="D12" s="5" t="n">
        <v>-8443</v>
      </c>
      <c r="E12" s="5" t="n">
        <v>-8443</v>
      </c>
    </row>
    <row r="13" spans="1:5">
      <c r="A13" s="4" t="s">
        <v>123</v>
      </c>
      <c r="B13" s="5" t="n">
        <v>54681</v>
      </c>
    </row>
    <row r="14" spans="1:5">
      <c r="A14" s="4" t="s">
        <v>124</v>
      </c>
      <c r="B14" s="7" t="n">
        <v>55</v>
      </c>
      <c r="C14" s="5" t="n">
        <v>111489</v>
      </c>
      <c r="D14" s="5" t="n">
        <v>-64880</v>
      </c>
      <c r="E14" s="5" t="n">
        <v>46664</v>
      </c>
    </row>
    <row r="15" spans="1:5">
      <c r="A15" s="4" t="s">
        <v>112</v>
      </c>
      <c r="B15" s="5" t="n">
        <v>54697</v>
      </c>
    </row>
    <row r="16" spans="1:5">
      <c r="A16" s="4" t="s">
        <v>113</v>
      </c>
      <c r="B16" s="7" t="n">
        <v>55</v>
      </c>
      <c r="C16" s="5" t="n">
        <v>110380</v>
      </c>
      <c r="D16" s="5" t="n">
        <v>-56601</v>
      </c>
      <c r="E16" s="5" t="n">
        <v>53834</v>
      </c>
    </row>
    <row r="17" spans="1:5">
      <c r="A17" s="4" t="s">
        <v>114</v>
      </c>
      <c r="E17" s="7" t="n">
        <v>164</v>
      </c>
    </row>
    <row r="18" spans="1:5">
      <c r="A18" s="4" t="s">
        <v>115</v>
      </c>
      <c r="E18" s="5" t="n">
        <v>126</v>
      </c>
    </row>
    <row r="19" spans="1:5">
      <c r="A19" s="4" t="s">
        <v>118</v>
      </c>
      <c r="E19" s="7" t="n">
        <v>-404</v>
      </c>
    </row>
    <row r="20" spans="1:5">
      <c r="A20" s="4" t="s">
        <v>119</v>
      </c>
      <c r="E20" s="5" t="n">
        <v>166667</v>
      </c>
    </row>
    <row r="21" spans="1:5">
      <c r="A21" s="4" t="s">
        <v>122</v>
      </c>
      <c r="E21" s="7" t="n">
        <v>-25098</v>
      </c>
    </row>
    <row r="22" spans="1:5">
      <c r="A22" s="4" t="s">
        <v>125</v>
      </c>
      <c r="B22" s="5" t="n">
        <v>54919</v>
      </c>
    </row>
    <row r="23" spans="1:5">
      <c r="A23" s="4" t="s">
        <v>126</v>
      </c>
      <c r="B23" s="7" t="n">
        <v>55</v>
      </c>
      <c r="C23" s="5" t="n">
        <v>114882</v>
      </c>
      <c r="D23" s="5" t="n">
        <v>-81535</v>
      </c>
      <c r="E23" s="5" t="n">
        <v>33402</v>
      </c>
    </row>
    <row r="24" spans="1:5">
      <c r="A24" s="4" t="s">
        <v>127</v>
      </c>
      <c r="B24" s="5" t="n">
        <v>54681</v>
      </c>
    </row>
    <row r="25" spans="1:5">
      <c r="A25" s="4" t="s">
        <v>128</v>
      </c>
      <c r="B25" s="7" t="n">
        <v>55</v>
      </c>
      <c r="C25" s="5" t="n">
        <v>111489</v>
      </c>
      <c r="D25" s="5" t="n">
        <v>-64880</v>
      </c>
      <c r="E25" s="5" t="n">
        <v>46664</v>
      </c>
    </row>
    <row r="26" spans="1:5">
      <c r="A26" s="4" t="s">
        <v>115</v>
      </c>
      <c r="B26" s="5" t="n">
        <v>22</v>
      </c>
    </row>
    <row r="27" spans="1:5">
      <c r="A27" s="4" t="s">
        <v>116</v>
      </c>
      <c r="C27" s="5" t="n">
        <v>75</v>
      </c>
      <c r="E27" s="5" t="n">
        <v>75</v>
      </c>
    </row>
    <row r="28" spans="1:5">
      <c r="A28" s="4" t="s">
        <v>129</v>
      </c>
      <c r="B28" s="5" t="n">
        <v>167</v>
      </c>
    </row>
    <row r="29" spans="1:5">
      <c r="A29" s="4" t="s">
        <v>121</v>
      </c>
      <c r="C29" s="5" t="n">
        <v>1811</v>
      </c>
      <c r="E29" s="5" t="n">
        <v>1811</v>
      </c>
    </row>
    <row r="30" spans="1:5">
      <c r="A30" s="4" t="s">
        <v>122</v>
      </c>
      <c r="D30" s="5" t="n">
        <v>-8050</v>
      </c>
      <c r="E30" s="5" t="n">
        <v>-8050</v>
      </c>
    </row>
    <row r="31" spans="1:5">
      <c r="A31" s="4" t="s">
        <v>130</v>
      </c>
      <c r="B31" s="5" t="n">
        <v>54870</v>
      </c>
    </row>
    <row r="32" spans="1:5">
      <c r="A32" s="4" t="s">
        <v>131</v>
      </c>
      <c r="B32" s="7" t="n">
        <v>55</v>
      </c>
      <c r="C32" s="5" t="n">
        <v>113375</v>
      </c>
      <c r="D32" s="5" t="n">
        <v>-72930</v>
      </c>
      <c r="E32" s="5" t="n">
        <v>40500</v>
      </c>
    </row>
    <row r="33" spans="1:5">
      <c r="A33" s="4" t="s">
        <v>115</v>
      </c>
      <c r="B33" s="5" t="n">
        <v>49</v>
      </c>
    </row>
    <row r="34" spans="1:5">
      <c r="A34" s="4" t="s">
        <v>116</v>
      </c>
      <c r="C34" s="5" t="n">
        <v>190</v>
      </c>
      <c r="E34" s="5" t="n">
        <v>190</v>
      </c>
    </row>
    <row r="35" spans="1:5">
      <c r="A35" s="4" t="s">
        <v>121</v>
      </c>
      <c r="C35" s="5" t="n">
        <v>1317</v>
      </c>
      <c r="E35" s="5" t="n">
        <v>1317</v>
      </c>
    </row>
    <row r="36" spans="1:5">
      <c r="A36" s="4" t="s">
        <v>122</v>
      </c>
      <c r="D36" s="5" t="n">
        <v>-8605</v>
      </c>
      <c r="E36" s="5" t="n">
        <v>-8605</v>
      </c>
    </row>
    <row r="37" spans="1:5">
      <c r="A37" s="4" t="s">
        <v>125</v>
      </c>
      <c r="B37" s="5" t="n">
        <v>54919</v>
      </c>
    </row>
    <row r="38" spans="1:5">
      <c r="A38" s="4" t="s">
        <v>126</v>
      </c>
      <c r="B38" s="7" t="n">
        <v>55</v>
      </c>
      <c r="C38" s="7" t="n">
        <v>114882</v>
      </c>
      <c r="D38" s="7" t="n">
        <v>-81535</v>
      </c>
      <c r="E38" s="7" t="n">
        <v>33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122</v>
      </c>
      <c r="B4" s="7" t="n">
        <v>-25098</v>
      </c>
      <c r="C4" s="7" t="n">
        <v>-2556</v>
      </c>
    </row>
    <row r="5" spans="1:3">
      <c r="A5" s="3" t="s">
        <v>134</v>
      </c>
    </row>
    <row r="6" spans="1:3">
      <c r="A6" s="4" t="s">
        <v>135</v>
      </c>
      <c r="B6" s="5" t="n">
        <v>436</v>
      </c>
      <c r="C6" s="5" t="n">
        <v>396</v>
      </c>
    </row>
    <row r="7" spans="1:3">
      <c r="A7" s="4" t="s">
        <v>136</v>
      </c>
      <c r="B7" s="5" t="n">
        <v>175</v>
      </c>
      <c r="C7" s="5" t="n">
        <v>148</v>
      </c>
    </row>
    <row r="8" spans="1:3">
      <c r="A8" s="4" t="s">
        <v>137</v>
      </c>
      <c r="B8" s="5" t="n">
        <v>4386</v>
      </c>
      <c r="C8" s="5" t="n">
        <v>1211</v>
      </c>
    </row>
    <row r="9" spans="1:3">
      <c r="A9" s="4" t="s">
        <v>138</v>
      </c>
      <c r="B9" s="5" t="n">
        <v>-132</v>
      </c>
      <c r="C9" s="5" t="n">
        <v>-548</v>
      </c>
    </row>
    <row r="10" spans="1:3">
      <c r="A10" s="4" t="s">
        <v>139</v>
      </c>
      <c r="B10" s="5" t="n">
        <v>0</v>
      </c>
      <c r="C10" s="5" t="n">
        <v>-5467</v>
      </c>
    </row>
    <row r="11" spans="1:3">
      <c r="A11" s="4" t="s">
        <v>140</v>
      </c>
      <c r="B11" s="5" t="n">
        <v>1</v>
      </c>
      <c r="C11" s="5" t="n">
        <v>5</v>
      </c>
    </row>
    <row r="12" spans="1:3">
      <c r="A12" s="4" t="s">
        <v>141</v>
      </c>
      <c r="B12" s="5" t="n">
        <v>70</v>
      </c>
      <c r="C12" s="5" t="n">
        <v>89</v>
      </c>
    </row>
    <row r="13" spans="1:3">
      <c r="A13" s="4" t="s">
        <v>142</v>
      </c>
      <c r="B13" s="5" t="n">
        <v>65</v>
      </c>
      <c r="C13" s="5" t="n">
        <v>0</v>
      </c>
    </row>
    <row r="14" spans="1:3">
      <c r="A14" s="3" t="s">
        <v>143</v>
      </c>
    </row>
    <row r="15" spans="1:3">
      <c r="A15" s="4" t="s">
        <v>144</v>
      </c>
      <c r="B15" s="5" t="n">
        <v>697</v>
      </c>
      <c r="C15" s="5" t="n">
        <v>1492</v>
      </c>
    </row>
    <row r="16" spans="1:3">
      <c r="A16" s="4" t="s">
        <v>31</v>
      </c>
      <c r="B16" s="5" t="n">
        <v>-21</v>
      </c>
      <c r="C16" s="5" t="n">
        <v>0</v>
      </c>
    </row>
    <row r="17" spans="1:3">
      <c r="A17" s="4" t="s">
        <v>33</v>
      </c>
      <c r="B17" s="5" t="n">
        <v>-1282</v>
      </c>
      <c r="C17" s="5" t="n">
        <v>1358</v>
      </c>
    </row>
    <row r="18" spans="1:3">
      <c r="A18" s="4" t="s">
        <v>34</v>
      </c>
      <c r="B18" s="5" t="n">
        <v>-53</v>
      </c>
      <c r="C18" s="5" t="n">
        <v>-480</v>
      </c>
    </row>
    <row r="19" spans="1:3">
      <c r="A19" s="4" t="s">
        <v>42</v>
      </c>
      <c r="B19" s="5" t="n">
        <v>5174</v>
      </c>
      <c r="C19" s="5" t="n">
        <v>-1735</v>
      </c>
    </row>
    <row r="20" spans="1:3">
      <c r="A20" s="4" t="s">
        <v>43</v>
      </c>
      <c r="B20" s="5" t="n">
        <v>-58</v>
      </c>
      <c r="C20" s="5" t="n">
        <v>-44</v>
      </c>
    </row>
    <row r="21" spans="1:3">
      <c r="A21" s="4" t="s">
        <v>145</v>
      </c>
      <c r="B21" s="5" t="n">
        <v>-50</v>
      </c>
      <c r="C21" s="5" t="n">
        <v>-61</v>
      </c>
    </row>
    <row r="22" spans="1:3">
      <c r="A22" s="4" t="s">
        <v>146</v>
      </c>
      <c r="B22" s="5" t="n">
        <v>18</v>
      </c>
      <c r="C22" s="5" t="n">
        <v>188</v>
      </c>
    </row>
    <row r="23" spans="1:3">
      <c r="A23" s="4" t="s">
        <v>47</v>
      </c>
      <c r="B23" s="5" t="n">
        <v>-100</v>
      </c>
      <c r="C23" s="5" t="n">
        <v>-33</v>
      </c>
    </row>
    <row r="24" spans="1:3">
      <c r="A24" s="4" t="s">
        <v>147</v>
      </c>
      <c r="B24" s="5" t="n">
        <v>-15772</v>
      </c>
      <c r="C24" s="5" t="n">
        <v>-6037</v>
      </c>
    </row>
    <row r="25" spans="1:3">
      <c r="A25" s="3" t="s">
        <v>148</v>
      </c>
    </row>
    <row r="26" spans="1:3">
      <c r="A26" s="4" t="s">
        <v>149</v>
      </c>
      <c r="B26" s="5" t="n">
        <v>0</v>
      </c>
      <c r="C26" s="5" t="n">
        <v>5953</v>
      </c>
    </row>
    <row r="27" spans="1:3">
      <c r="A27" s="4" t="s">
        <v>150</v>
      </c>
      <c r="B27" s="5" t="n">
        <v>-1311</v>
      </c>
      <c r="C27" s="5" t="n">
        <v>-872</v>
      </c>
    </row>
    <row r="28" spans="1:3">
      <c r="A28" s="4" t="s">
        <v>151</v>
      </c>
      <c r="B28" s="5" t="n">
        <v>-45</v>
      </c>
      <c r="C28" s="5" t="n">
        <v>-184</v>
      </c>
    </row>
    <row r="29" spans="1:3">
      <c r="A29" s="4" t="s">
        <v>152</v>
      </c>
      <c r="B29" s="5" t="n">
        <v>-1356</v>
      </c>
      <c r="C29" s="5" t="n">
        <v>4897</v>
      </c>
    </row>
    <row r="30" spans="1:3">
      <c r="A30" s="3" t="s">
        <v>153</v>
      </c>
    </row>
    <row r="31" spans="1:3">
      <c r="A31" s="4" t="s">
        <v>154</v>
      </c>
      <c r="B31" s="5" t="n">
        <v>0</v>
      </c>
      <c r="C31" s="5" t="n">
        <v>23714</v>
      </c>
    </row>
    <row r="32" spans="1:3">
      <c r="A32" s="4" t="s">
        <v>155</v>
      </c>
      <c r="B32" s="5" t="n">
        <v>520</v>
      </c>
      <c r="C32" s="5" t="n">
        <v>395</v>
      </c>
    </row>
    <row r="33" spans="1:3">
      <c r="A33" s="4" t="s">
        <v>156</v>
      </c>
      <c r="B33" s="5" t="n">
        <v>-404</v>
      </c>
      <c r="C33" s="5" t="n">
        <v>0</v>
      </c>
    </row>
    <row r="34" spans="1:3">
      <c r="A34" s="4" t="s">
        <v>157</v>
      </c>
      <c r="B34" s="5" t="n">
        <v>-19</v>
      </c>
      <c r="C34" s="5" t="n">
        <v>-49</v>
      </c>
    </row>
    <row r="35" spans="1:3">
      <c r="A35" s="4" t="s">
        <v>158</v>
      </c>
      <c r="B35" s="5" t="n">
        <v>-144</v>
      </c>
      <c r="C35" s="5" t="n">
        <v>-562</v>
      </c>
    </row>
    <row r="36" spans="1:3">
      <c r="A36" s="4" t="s">
        <v>159</v>
      </c>
      <c r="B36" s="5" t="n">
        <v>-47</v>
      </c>
      <c r="C36" s="5" t="n">
        <v>23498</v>
      </c>
    </row>
    <row r="37" spans="1:3">
      <c r="A37" s="4" t="s">
        <v>160</v>
      </c>
      <c r="B37" s="5" t="n">
        <v>-17175</v>
      </c>
      <c r="C37" s="5" t="n">
        <v>22358</v>
      </c>
    </row>
    <row r="38" spans="1:3">
      <c r="A38" s="4" t="s">
        <v>161</v>
      </c>
      <c r="B38" s="5" t="n">
        <v>45389</v>
      </c>
      <c r="C38" s="5" t="n">
        <v>1642</v>
      </c>
    </row>
    <row r="39" spans="1:3">
      <c r="A39" s="4" t="s">
        <v>162</v>
      </c>
      <c r="B39" s="5" t="n">
        <v>28214</v>
      </c>
      <c r="C39" s="5" t="n">
        <v>24000</v>
      </c>
    </row>
    <row r="40" spans="1:3">
      <c r="A40" s="3" t="s">
        <v>163</v>
      </c>
    </row>
    <row r="41" spans="1:3">
      <c r="A41" s="4" t="s">
        <v>164</v>
      </c>
      <c r="B41" s="5" t="n">
        <v>33</v>
      </c>
      <c r="C41" s="5" t="n">
        <v>44</v>
      </c>
    </row>
    <row r="42" spans="1:3">
      <c r="A42" s="3" t="s">
        <v>165</v>
      </c>
    </row>
    <row r="43" spans="1:3">
      <c r="A43" s="4" t="s">
        <v>166</v>
      </c>
      <c r="B43" s="5" t="n">
        <v>164</v>
      </c>
      <c r="C43" s="5" t="n">
        <v>0</v>
      </c>
    </row>
    <row r="44" spans="1:3">
      <c r="A44" s="3" t="s">
        <v>167</v>
      </c>
    </row>
    <row r="45" spans="1:3">
      <c r="A45" s="4" t="s">
        <v>168</v>
      </c>
      <c r="B45" s="5" t="n">
        <v>0</v>
      </c>
      <c r="C45" s="5" t="n">
        <v>1187</v>
      </c>
    </row>
    <row r="46" spans="1:3">
      <c r="A46" s="4" t="s">
        <v>169</v>
      </c>
      <c r="B46" s="5" t="n">
        <v>0</v>
      </c>
      <c r="C46" s="5" t="n">
        <v>515</v>
      </c>
    </row>
    <row r="47" spans="1:3">
      <c r="A47" s="4" t="s">
        <v>170</v>
      </c>
      <c r="B47" s="5" t="n">
        <v>0</v>
      </c>
      <c r="C47" s="5" t="n">
        <v>750</v>
      </c>
    </row>
    <row r="48" spans="1:3">
      <c r="A48" s="4" t="s">
        <v>171</v>
      </c>
      <c r="B48" s="5" t="n">
        <v>0</v>
      </c>
      <c r="C48" s="5" t="n">
        <v>56</v>
      </c>
    </row>
    <row r="49" spans="1:3">
      <c r="A49" s="4" t="s">
        <v>172</v>
      </c>
      <c r="B49" s="7" t="n">
        <v>0</v>
      </c>
      <c r="C49" s="7"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1:41Z</dcterms:created>
  <dcterms:modified xmlns:dcterms="http://purl.org/dc/terms/" xmlns:xsi="http://www.w3.org/2001/XMLSchema-instance" xsi:type="dcterms:W3CDTF">2018-11-07T16:01:41Z</dcterms:modified>
</cp:coreProperties>
</file>